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Net income per share" sheetId="8" state="visible" r:id="rId8"/>
    <sheet xmlns:r="http://schemas.openxmlformats.org/officeDocument/2006/relationships" name="Supplemental financial statemen" sheetId="9" state="visible" r:id="rId9"/>
    <sheet xmlns:r="http://schemas.openxmlformats.org/officeDocument/2006/relationships" name="Intangible assets and goodwill" sheetId="10" state="visible" r:id="rId10"/>
    <sheet xmlns:r="http://schemas.openxmlformats.org/officeDocument/2006/relationships" name="Commitments and contingencies" sheetId="11" state="visible" r:id="rId11"/>
    <sheet xmlns:r="http://schemas.openxmlformats.org/officeDocument/2006/relationships" name="Indebtednes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Fair value"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business and signi_2" sheetId="20" state="visible" r:id="rId20"/>
    <sheet xmlns:r="http://schemas.openxmlformats.org/officeDocument/2006/relationships" name="Summary of business and signi_3" sheetId="21" state="visible" r:id="rId21"/>
    <sheet xmlns:r="http://schemas.openxmlformats.org/officeDocument/2006/relationships" name="Net income per share (Tables)" sheetId="22" state="visible" r:id="rId22"/>
    <sheet xmlns:r="http://schemas.openxmlformats.org/officeDocument/2006/relationships" name="Supplemental financial statem_2" sheetId="23" state="visible" r:id="rId23"/>
    <sheet xmlns:r="http://schemas.openxmlformats.org/officeDocument/2006/relationships" name="Intangible assets and goodwill " sheetId="24" state="visible" r:id="rId24"/>
    <sheet xmlns:r="http://schemas.openxmlformats.org/officeDocument/2006/relationships" name="Commitments and contingencies (" sheetId="25" state="visible" r:id="rId25"/>
    <sheet xmlns:r="http://schemas.openxmlformats.org/officeDocument/2006/relationships" name="Indebtedness (Tables)" sheetId="26" state="visible" r:id="rId26"/>
    <sheet xmlns:r="http://schemas.openxmlformats.org/officeDocument/2006/relationships" name="Stock-based compensation (Table" sheetId="27" state="visible" r:id="rId27"/>
    <sheet xmlns:r="http://schemas.openxmlformats.org/officeDocument/2006/relationships" name="Stockholders' equity (Tables)" sheetId="28" state="visible" r:id="rId28"/>
    <sheet xmlns:r="http://schemas.openxmlformats.org/officeDocument/2006/relationships" name="Summary of business and signi_4" sheetId="29" state="visible" r:id="rId29"/>
    <sheet xmlns:r="http://schemas.openxmlformats.org/officeDocument/2006/relationships" name="Net income per share (Details)" sheetId="30" state="visible" r:id="rId30"/>
    <sheet xmlns:r="http://schemas.openxmlformats.org/officeDocument/2006/relationships" name="Supplemental financial statem_3" sheetId="31" state="visible" r:id="rId31"/>
    <sheet xmlns:r="http://schemas.openxmlformats.org/officeDocument/2006/relationships" name="Supplemental financial statem_4" sheetId="32" state="visible" r:id="rId32"/>
    <sheet xmlns:r="http://schemas.openxmlformats.org/officeDocument/2006/relationships" name="Supplemental financial statem_5" sheetId="33" state="visible" r:id="rId33"/>
    <sheet xmlns:r="http://schemas.openxmlformats.org/officeDocument/2006/relationships" name="Supplemental financial statem_6" sheetId="34" state="visible" r:id="rId34"/>
    <sheet xmlns:r="http://schemas.openxmlformats.org/officeDocument/2006/relationships" name="Supplemental financial statem_7" sheetId="35" state="visible" r:id="rId35"/>
    <sheet xmlns:r="http://schemas.openxmlformats.org/officeDocument/2006/relationships" name="Intangible assets and goodwil_2" sheetId="36" state="visible" r:id="rId36"/>
    <sheet xmlns:r="http://schemas.openxmlformats.org/officeDocument/2006/relationships" name="Intangible assets and goodwil_3"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Indebtedness - Schedule of Long" sheetId="40" state="visible" r:id="rId40"/>
    <sheet xmlns:r="http://schemas.openxmlformats.org/officeDocument/2006/relationships" name="Indebtedness - Narrative (Detai" sheetId="41" state="visible" r:id="rId41"/>
    <sheet xmlns:r="http://schemas.openxmlformats.org/officeDocument/2006/relationships" name="Income taxes (Details)" sheetId="42" state="visible" r:id="rId42"/>
    <sheet xmlns:r="http://schemas.openxmlformats.org/officeDocument/2006/relationships" name="Stock-based compensation - Sche" sheetId="43" state="visible" r:id="rId43"/>
    <sheet xmlns:r="http://schemas.openxmlformats.org/officeDocument/2006/relationships" name="Stock-based compensation - Narr"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Stockholders' equity - Narrativ" sheetId="47" state="visible" r:id="rId47"/>
    <sheet xmlns:r="http://schemas.openxmlformats.org/officeDocument/2006/relationships" name="Stockholders' equity - Common S" sheetId="48" state="visible" r:id="rId48"/>
    <sheet xmlns:r="http://schemas.openxmlformats.org/officeDocument/2006/relationships" name="Fair value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Oct. 31, 2024</t>
        </is>
      </c>
      <c r="C2" s="2" t="inlineStr">
        <is>
          <t>Nov.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68</t>
        </is>
      </c>
      <c r="C8" s="4" t="inlineStr">
        <is>
          <t xml:space="preserve"> </t>
        </is>
      </c>
    </row>
    <row r="9">
      <c r="A9" s="4" t="inlineStr">
        <is>
          <t>Entity Registrant Name</t>
        </is>
      </c>
      <c r="B9" s="4" t="inlineStr">
        <is>
          <t>HEALTHEQUI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383166</t>
        </is>
      </c>
      <c r="C11" s="4" t="inlineStr">
        <is>
          <t xml:space="preserve"> </t>
        </is>
      </c>
    </row>
    <row r="12">
      <c r="A12" s="4" t="inlineStr">
        <is>
          <t>Entity Address, Address Line One</t>
        </is>
      </c>
      <c r="B12" s="4" t="inlineStr">
        <is>
          <t>15 West Scenic Pointe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Draper,</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020</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727-1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HQ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6662663</v>
      </c>
    </row>
    <row r="29">
      <c r="A29" s="4" t="inlineStr">
        <is>
          <t>Entity Central Index Key</t>
        </is>
      </c>
      <c r="B29" s="4" t="inlineStr">
        <is>
          <t>0001428336</t>
        </is>
      </c>
      <c r="C29" s="4" t="inlineStr">
        <is>
          <t xml:space="preserve"> </t>
        </is>
      </c>
    </row>
    <row r="30">
      <c r="A30" s="4" t="inlineStr">
        <is>
          <t>Current Fiscal Year End Date</t>
        </is>
      </c>
      <c r="B30" s="4" t="inlineStr">
        <is>
          <t>--01-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Oct.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gross carrying amount and associated accumulated amortization of intangible assets were as follows: October 31, 2024 (in thousands) Gross carrying amount Accumulated amortization Net carrying amount Amortizable intangible assets: Software and software development costs $ 298,052 $ (223,104) $ 74,948 Acquired HSA portfolios 737,011 (112,323) 624,688 Acquired customer relationships 759,782 (243,896) 515,886 Acquired developed technology 132,825 (119,871) 12,954 Acquired trade names 12,900 (12,900) — Total amortizable intangible assets $ 1,940,570 $ (712,094) $ 1,228,476 January 31, 2024 (in thousands) Gross carrying amount Accumulated amortization Net carrying amount Amortizable intangible assets: Software and software development costs $ 267,498 $ (197,388) $ 70,110 Acquired HSA portfolios 264,445 (81,059) 183,386 Acquired customer relationships 759,782 (205,127) 554,655 Acquired developed technology 132,825 (105,049) 27,776 Acquired trade names 12,900 (12,879) 21 Total amortizable intangible assets $ 1,437,450 $ (601,502) $ 835,948 Amortization expense was $39.7 million and $119.5 million for the three and nine months ended October 31, 2024, respectively, and $36.0 million and $108.8 million for the three and nine months ended October 31, 2023, respectively. Goodwill There were no changes to the carrying value of goodwill during the nine months ended Octo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s principal commitments consist of long-term debt, operating lease obligations for office space and data storage facilities, processing services agreements, software subscriptions, and other contractual commitments. In September 2023, the Company entered into an agreement to acquire the BenefitWallet HSA portfolio from Conduent Business Services, LLC ("Conduent"). The transfer closed in a series of three tranches, as presented in the following table: Transfers to HealthEquity Applicable purchase price (in thousands, except HSA Assets) HSAs HSA Assets Paid using cash on hand Paid using borrowings under the Prior Revolving Credit Facility Total purchase price March 7, 2024 266 $ 1,071 $ 163,974 $ — $ 163,974 April 11, 2024 134 555 34,925 50,000 84,925 May 9, 2024 216 1,047 1,101 175,000 176,101 Total 616 $ 2,673 $ 200,000 $ 225,000 $ 425,000 The BenefitWallet HSA portfolio acquisition was accounted for as an asset acquisition, and related acquisition costs were capitalized as part of the cost of the asset, which is included within intangible assets, net, on the Company's condensed consolidated balance sheet. The Company capitalized $27.2 million of transaction costs associated with the acquisition during the nine months ended October 31, 2024, which includes the reimbursement of $20.0 million of Conduent's transfer-related expenses. In addition, in May 2024, the Company assumed a contract with a depository partner representing approximately 7% of the total HSA Assets added through the acquisition, which provides a custodial yield that is below current market rates and expires in June 2026. The Company recorded deferred revenue of $20.3 million in May 2024 as a result of the assumed contract, which will be recorded as an increase to custodial revenue over the life of the assumed contract. On November 27, 2024, the Company agreed to pay $30.0 million to settle a lawsuit related to a lease termination, as described below in the section entitled "Legal matters." There were no other material changes during the nine months ended October 31, 2024, outside of the ordinary course of business, in the Company's commitments from those disclosed in its Annual Report on Form 10-K for the fiscal year ended January 31, 2024.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Legal matters In April 2021, WageWorks, Inc. ("WageWorks"), a wholly owned subsidiary of the Company, exercised its right to terminate a lease for office space in Mesa, Arizona that had not yet commenced, with aggregate lease payments of $63.1 million and a term of approximately 11 years, following the landlord's failure to fulfill its obligations under the lease agreement (the "Lease"). WageWorks' right to terminate the Lease was disputed by the landlord, Union Mesa 1, LLC (“Union Mesa”), which claimed that the Lease had commenced on December 1, 2020. On November 5, 2021, Union Mesa notified WageWorks that it was in default of the Lease for failure to pay rent, which Union Mesa claimed was due beginning in November 2021, after 11 months of abated rent. On November 24, 2021, Union Mesa drew $2.8 million, the full amount under the letter of credit that WageWorks had posted to secure its obligations under the Lease. On December 1, 2021, WageWorks filed a lawsuit against Union Mesa in the Maricopa County Superior Court in the State of Arizona. On January 4, 2022, WageWorks filed an amended complaint, seeking a declaratory judgment that the Lease was properly terminated and recourse against Union Mesa for breach of contract, breach of the duty of good faith and fair dealing, and conversion, including return of the funds drawn under the letter of credit. On November 27, 2024, the parties agreed to settle the lawsuit, with Union Mesa retaining the $2.8 million from the letter of credit and HealthEquity and WageWorks jointly agreeing to pay an additional $30.0 million to Union Mesa. The $30.0 million settlement amount was recorded as merger integration expense during the three months ended October 31, 2024, and is included within accrued liabilities on the Company's condensed consolidated balance sheet as of October 31, 2024. The $2.8 million letter of credit was previously recorded as merger integration expense during the period in which it was drawn by Union Mesa. As a result of a cybersecurity incident earlier this year in which a business partner's user account containing personally identifiable information was breached, the Company is subject to multiple putative class action lawsuits that have been filed in federal court in the District of Utah. The plaintiffs allege that the Company failed to implement reasonable data security practices, which resulted in a breach and disclosure of plaintiffs' and others' personally identifiable information and protected health information. The plaintiffs are seeking, among other damages, unspecified monetary damages, equitable relief, costs and attorneys' fees arising out of the incident. On August 22, 2024, the court issued an order granting a motion to consolidate the class action lawsuits. On October 15, 2024, a consolidated class action amended complaint was filed. The Company intends to vigorously defend these lawsuits. The amount of the potential loss associated with these lawsuits cannot be reasonably estimated based on currently available information. The Company and its subsidiaries are involved in various other litigation, governmental proceedings and claims, not described above, that arise in the normal course of business. It is not possible to determine the ultimate outcome or the duration of such litigation, governmental proceedings or claims, or the impact that such litigation, proceedings and claims will have on the Company’s financial position, results of operations, and cash flows. As required under GAAP, the Company records a provision for contingent losses when it is both probable that a liability has been incurred and the amount of the loss can be reasonably estimated. Except with respect to the Lease settlement, described above, no loss accrual relating to these matters was recorded because, based on currently available information, the Company does not believe that any contingent liabilities relating to these matters are probable or that the amount of any resulting loss is estimable. However, litigation is subject to inherent uncertainties and the Company’s view of these matters may change in the future. Were an unfavorable outcome to occur, there exists the possibility of a material adverse impact on the Company’s financial position, results of operations and cash flows for the period in which the unfavorable outcome occurs, and potentially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Oct. 31, 2024</t>
        </is>
      </c>
    </row>
    <row r="3">
      <c r="A3" s="3" t="inlineStr">
        <is>
          <t>Debt Disclosure [Abstract]</t>
        </is>
      </c>
      <c r="B3" s="4" t="inlineStr">
        <is>
          <t xml:space="preserve"> </t>
        </is>
      </c>
    </row>
    <row r="4">
      <c r="A4" s="4" t="inlineStr">
        <is>
          <t>Indebtedness</t>
        </is>
      </c>
      <c r="B4" s="4" t="inlineStr">
        <is>
          <t>Indebtedness Long-term debt consisted of the following: (in thousands) October 31, 2024 January 31, 2024 4.50% Senior Notes due 2029 $ 600,000 $ 600,000 Revolving Credit Facility 486,875 — Prior Term Loan Facility — 286,875 Principal amount 1,086,875 886,875 Less: unamortized discount and issuance costs (1) 5,836 11,903 Total debt, net 1,081,039 874,972 Less: current portion of long-term debt — — Long-term debt, net $ 1,081,039 $ 874,972 (1) In addition to the $5.8 million and $11.9 million of unamortized discount and issuance costs related to long-term debt as of October 31, 2024 and January 31, 2024, respectively, $8.1 million and $2.5 million of unamortized issuance costs related to the Company's Revolving Credit Facility and Prior Revolving Credit Facility (as defined below) are included within other assets on the condensed consolidated balance sheets as of October 31, 2024 and January 31, 2024, respectively. 4.50% Senior Notes due 2029 On October 8, 2021, the Company completed its offering of $600 million aggregate principal amount of its 4.50% Senior Notes due 2029 (the “Notes”). The Notes were issued under an indenture (the “Indenture”), dated October 8, 2021, among the Company, the guarantors party thereto, and Wells Fargo Bank, National Association, as trustee. The Notes are guaranteed by each of the Company’s existing, wholly owned domestic subsidiaries that guarantees its obligations under the Credit Agreement (as defined below) and are required to be guaranteed by any of the Company’s future subsidiaries that guarantee its obligations under the Credit Agreement or certain of its other indebtedness. The Notes will mature on October 1, 2029. Interest on the Notes is payable on April 1 and October 1 of each year. As of October 31, 2024 and January 31, 2024, the balance of accrued interest on the Notes was $2.3 million and $9.3 million, respectively, which is included within accrued liabilities on the Company's condensed consolidated balance sheets. The effective interest rate on the Notes is 4.72%. The Notes are unsecured senior obligations of the Company and rank equally in right of payment to all of its existing and future senior unsecured debt and senior in right of payment to all of its future subordinated debt. The Notes are redeemable at the Company’s option, in whole or in part, at any time on or after October 1, 2024, at a redemption price if redeemed during the 12 months beginning (i) October 1, 2024 of 102.250%, (ii) October 1, 2025 of 101.125%, and (iii) October 1, 2026 and thereafter of 100.000%, in each case of the principal amount of the Notes being redeemed, and together with accrued and unpaid interest, if any, to, but excluding, the date of redemption. The Company may be required to make an offer to purchase the Notes upon the sale of certain assets or upon specific kinds of changes of control. The Indenture contains covenants that impose significant operational and financial restrictions on the Company; however, these covenants generally align with the covenants contained in the Credit Agreement. See "Credit Agreement" below for a description of these covenants. Credit Agreement On August 23, 2024, the Company entered into a Credit Agreement (the “Credit Agreement”) among the Company, as borrower, each lender from time to time party thereto (the “Lenders”), JPMorgan Chase Bank, N.A., as administrative agent and the Swing Line Lender (as defined in the Credit Agreement), and each L/C Issuer (as defined therein) party thereto, pursuant to which the Company established a new five-year senior secured revolving credit facility (the “Revolving Credit Facility”) in an aggregate principal amount of up to $1.0 billion (with a $25 million sub-limit for the issuance of letters of credit). The Company borrowed $511.9 million under the Revolving Credit Facility to refinance the Prior Credit Agreement (as defined below). The Revolving Credit Facility may be used in the future for working capital and general corporate purposes, including the financing of acquisitions and other investments. As of October 31, 2024, the outstanding balance under the Revolving Credit Facility was $486.9 million, which is included within long-term debt, net of issuance costs, on the condensed consolidated balance sheet. The maturity date of the Revolving Credit Facility is August 23, 2029. Subject to the terms and conditions set forth in the Credit Agreement (including obtaining additional commitments from one or more new or existing lenders), the Company may in the future incur additional loans or commitments under the Credit Agreement in an aggregate principal amount of up to $450 million, plus an additional amount so long as the Company’s pro forma first lien net leverage ratio would not exceed 3.85 to 1.00 as of the date such loans or commitments are incurred. Borrowings under the Revolving Credit Facility bear interest at an annual rate equal to, at the Company’s option, either (i) the secured overnight financing rate published by the CME Group Benchmark Administration Limited (“Term SOFR”) (subject to a 0.10% “credit spread adjustment”) plus a margin ranging from 1.25% to 2.50% or (ii) an alternate base rate plus a margin ranging from 0.25% to 1.50%, with the applicable margin determined by reference to a leverage-based pricing grid set forth in the Credit Agreement. The Company is also required to pay certain fees to the Lenders, including, among others, a quarterly commitment fee on the average unused amount of the Revolving Credit Facility at a rate ranging from 0.25% to 0.50%, with the applicable rate also determined by reference to a leverage-based pricing grid set forth in the Credit Agreement. As of October 31, 2024, the interest rate on the Revolving Credit Facility was 6.34%. The loans under the Revolving Credit Facility may be prepaid, and the commitments thereunder may be reduced by the Company without penalty or premium, subject to the reimbursement of customary “breakage costs.” The Credit Agreement contains customary affirmative and negative covenants, including covenants that limit, among other things, the ability of the Company and its subsidiaries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in each case, subject to customary exceptions, thresholds, qualifications and “baskets.” In addition, the Credit Agreement contains financial performance covenants, which require the Company to maintain (i) a maximum total net leverage ratio, measured as of the last day of each fiscal quarter, of no greater than 5.00 to 1.00 beginning with the fiscal quarter ending January 31, 2025, and (ii) a minimum consolidated interest coverage ratio, measured as of the last day of each fiscal quarter, of no less than 3.00 to 1.00 beginning with the fiscal quarter ending January 31, 2025. The Company was in compliance with all covenants under the Credit Agreement as of October 31, 2024 and for the period then ended. The repayment obligation under the Credit Agreement may be accelerated upon the occurrence of an event of default thereunder, including, among other things, failure to pay principal, interest or fees on a timely basis, material inaccuracy of any representation or warranty, failure to comply with covenants, cross-default to other material debt, material judgments, change of control and certain insolvency or bankruptcy-related events, in each case, subject to any certain grace and/or cure periods. The Company’s obligations under the Credit Agreement are required to be unconditionally guaranteed by each of its existing or subsequently acquired or organized direct and indirect domestic subsidiaries and are secured by security interests in substantially all assets of the Company and the guarantors, in each case, subject to certain customary exceptions. Prior Credit Agreement On October 8, 2021, the Company entered into a credit agreement (as amended, the “Prior Credit Agreement”) among the Company, as borrower, each lender from time to time party thereto (the “Prior Lenders”), JPMorgan Chase Bank, N.A., as administrative agent and the Swing Line Lender (as defined in the Prior Credit Agreement), and each L/C Issuer (as defined therein) party thereto, pursuant to which the Company established: (i) a five-year senior secured term loan A facility (the “Prior Term Loan Facility”), in an aggregate principal amount of $350 million; and (ii) a five-year senior secured revolving credit facility (the “Prior Revolving Credit Facility” and, together with the Prior Term Loan Facility, the “Prior Credit Facilities”), in an aggregate principal amount of up to $1.0 billion (with a $25 million sub-limit for the issuance of letters of credit). Prior to June 1, 2023, borrowings under the Prior Credit Facilities bore interest at an annual rate equal to, at the option of the Company, either (i) LIBOR (adjusted for reserves) plus a margin ranging from 1.25% to 2.25% or (ii) an alternate base rate plus a margin ranging from 0.25% to 1.25%, with the applicable margin determined in either scenario by reference to a leverage-based pricing grid set forth in the Prior Credit Agreement. On June 1, 2023, the Company entered into an amendment to the Prior Credit Agreement which replaced interest rate provisions based on LIBOR with the forward-looking term rate based on Term SOFR. As a result, borrowings under the Prior Credit Agreement as so amended bore interest at an annual rate equal to, at the option of the Company, either (i) Term SOFR, plus a 0.10% credit spread adjustment, plus a margin ranging from 1.25% to 2.25%, or (ii) an alternate base rate, plus a margin ranging from 0.25% to 1.25%, with the applicable margin determined in either scenario by reference to a leverage-based pricing grid set forth in the Prior Credit Agreement (as amended). The Company was also required to pay certain fees to the Prior Lenders, including, among others, a quarterly commitment fee on the average unused amount of the Prior Revolving Credit Facility at a rate ranging from 0.20% to 0.40%, with the applicable rate also determined by reference to a leverage-based pricing grid set forth in the Prior Credit Agreement. The Prior Credit Agreement contained significant customary affirmative and negative covenants. The Company was in compliance with all covenants under the Prior Credit Agreement through the date on which the Prior Credit Agreement was terminated. On August 23, 2024, in connection with the entry into the Credit Agreement, the Company repaid all outstanding obligations in the amount of $511.9 million under the Prior Credit Agreement and terminated all commitments thereun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 The Company follows ASC 740-270, Income Taxes - Interim Reporting , for the computation and presentation of its interim period tax provision. Accordingly, management estimated the effective annual tax rate and applied this rate to pre-tax income through the end of the latest fiscal quarter to determine the interim income tax provision. For the three and nine months ended October 31, 2024, the Company recorded an income tax provision of $0.5 million and $15.7 million, respectively. This resulted in an effective income tax rate of 8.3% and 18.3% for the three and nine months ended October 31, 2024, respectively, compared with an effective income tax rate of 30.4% and 35.2% for the three and nine months ended October 31, 2023, respectively. For the three and nine months ended October 31, 2024, discrete tax items impacting the effective tax rate were primarily due to differences in tax deductible stock-based compensation compared to GAAP stock-based compensation expense, return-to-provision adjustments on research and development tax credits, and an increase in unrecognized tax benefits. For the three and nine months ended October 31, 2023, discrete tax items impacting the effective tax rate were primarily due to return-to-provision adjustments on research and development tax credits, an increase in unrecognized tax benefits, adjustments from settlement of an Internal Revenue Service examination, and differences in tax deductible stock-based compensation compared to GAAP stock-based compensation expense. As of October 31, 2024 and January 31, 2024, the Company’s total gross unrecognized tax benefit was $24.0 million and $19.2 million, respectively. If recognized, $20.7 million of the total gross unrecognized tax benefits would affect the Company's effective tax rate as of October 31, 2024. The Company files income tax returns with U.S. federal and state taxing jurisdictions and is currently under examination by California and Texas. These examinations may lead to ordinary course adjustments or proposed adjustments to the Company's taxes, net operating losses, and/or tax credit carryforwards. As a result of the Company's net operating loss carryforwards and tax credit carryforwards, the Company remains subject to examination by one or more jurisdictions for tax years after 20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4</t>
        </is>
      </c>
    </row>
    <row r="3">
      <c r="A3" s="3" t="inlineStr">
        <is>
          <t>Share-Based Payment Arrangement [Abstract]</t>
        </is>
      </c>
      <c r="B3" s="4" t="inlineStr">
        <is>
          <t xml:space="preserve"> </t>
        </is>
      </c>
    </row>
    <row r="4">
      <c r="A4" s="4" t="inlineStr">
        <is>
          <t>Stock-based compensation</t>
        </is>
      </c>
      <c r="B4" s="4" t="inlineStr">
        <is>
          <t>Stock-based compensation The following table shows a summary of stock-based compensation in the Company's condensed consolidated statements of operations and comprehensive income during the periods presented: Three months ended October 31, Nine months ended October 31, (in thousands) 2024 2023 2024 2023 Cost of revenue $ 3,751 $ 4,343 $ 11,210 $ 12,342 Sales and marketing 3,700 3,506 11,873 9,763 Technology and development 6,353 5,923 18,747 15,098 General and administrative 7,319 7,890 32,887 22,736 Total stock-based compensation expense $ 21,123 $ 21,662 $ 74,717 $ 59,939 Stock award plans Incentive Plan. During the nine months ended October 31, 2024, the Company adopted the HealthEquity, Inc. 2024 Equity Incentive Plan (the "Incentive Plan"), which provides for the issuance of stock awards to team members, consultants, and directors of the Company. Subject to adjustment as provided in the Incentive Plan, as of October 31, 2024, the aggregate number of shares of the Company’s common stock reserved and available for issuance pursuant to awards granted under the Incentive Plan was 4.1 million. No further awards will be made under the Company’s 2014 Equity Incentive Plan. Stock options A summary of stock option activity is as follows: Outstanding stock options (in thousands, except for exercise prices and term) Number of Range of Weighted- Weighted- Aggregate Outstanding as of January 31, 2024 726 $14.00 - 73.61 $ 36.91 2.5 $ 28,067 Exercised (249) $14.00 - 47.21 $ 18.59 Outstanding as of October 31, 2024 477 $21.27 - 73.61 $ 46.47 2.6 $ 18,499 Vested and expected to vest as of October 31, 2024 477 $ 46.47 2.6 $ 18,499 Exercisable as of October 31, 2024 477 $ 46.47 2.6 $ 18,499 Restricted stock units A summary of restricted stock unit ("RSU") and performance restricted stock unit ("PRSU") activity is as follows: RSUs and PRSUs (in thousands, except weighted-average grant date fair value) Shares Weighted-average grant date fair value Outstanding as of January 31, 2024 3,363 $ 67.96 Granted 1,046 84.99 Vested (1,164) 65.50 Forfeited (192) 71.02 Outstanding as of October 31, 2024 3,053 $ 74.54 Performance restricted stock units. During the nine months ended October 31, 2024, the Company awarded 182,044 PRSUs subject to a market condition based on the Company’s total shareholder return relative to the Russell 2000 index as measured on January 31, 2027. The Company used a Monte Carlo simulation to determine that the grant date fair value of the awards was $20.2 million. Compensation expense is recorded over the requisite service period if the service condition is met regardless of whether the market condition is satisfied. The market condition allows for a range of vesting from 0% to 200% based on the level of performance achieved. The PRSUs cliff vest upon approval by the Talent, Compensation and Culture Committee of the board of directors. In addition, during the nine months ended October 31, 2024, the Company awarded 60,682 PRSUs subject to the achievement of certain financial criteria measured on January 31, 2027. The PRSUs cliff vest and are issued upon approval by the Talent, Compensation and Culture Committee. The Company records stock-based compensation related to PRSUs over the requisite service period when it is considered probable that the performance conditions will be met. The Company believes it is probable that the PRSUs will vest at least in part. The vesting of the PRSUs will ultimately range from 0% to 200% of the number of shares underlying the PRSU grant based on the level of achievement of the performance goals. Each of the PRSUs granted during the nine months ended October 31, 2024 contains a provision such that upon the award holder's eligible retirement, the PRSUs would remain outstanding and eligible to vest based on achievement of their respective market or performance conditions without regard to the award holder’s continued employment on the vesting date. Based on the application of ASC 718, Compensation - Stock Compensation , expense is recognized over the requisite service period, which ends on the earlier of (1) the date of approval by the Talent, Compensation and Culture Committee or (2) the date the award holder becomes eligible for retirement (defined as at least 55 years old with least 10 years of service at the Company). As a result, the expense associated with PRSUs granted to retirement-eligible individuals was recorded on the gran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4</t>
        </is>
      </c>
    </row>
    <row r="3">
      <c r="A3" s="3" t="inlineStr">
        <is>
          <t>Equity [Abstract]</t>
        </is>
      </c>
      <c r="B3" s="4" t="inlineStr">
        <is>
          <t xml:space="preserve"> </t>
        </is>
      </c>
    </row>
    <row r="4">
      <c r="A4" s="4" t="inlineStr">
        <is>
          <t>Stockholders' equity</t>
        </is>
      </c>
      <c r="B4" s="4" t="inlineStr">
        <is>
          <t>Stockholders' equity Stock repurchase program In September 2024, the Company announced that its Board of Directors authorized a common stock repurchase program. Under the program, the Company may purchase up to $300.0 million of its common stock, as market conditions warrant. The common stock may be repurchased at prices that the Company deems appropriate and subject to market conditions, applicable law and other factors deemed relevant in the Company's sole discretion. Such repurchases may be effected through open market purchases, privately negotiated transactions or otherwise, including repurchase plans that satisfy the conditions of Rule 10b5-1 under the Securities Exchange Act of 1934. The stock repurchase program does not obligate the Company to repurchase any dollar amount or number of shares of common stock, and the program may be suspended or discontinued at any time. The following table sets forth the common stock repurchased and subsequently retired during the periods presented: Three months ended October 31, 2024 Nine months ended October 31, 2024 (in thousands) Shares Amount Shares Amount Common stock repurchases (1) 732 $ 60,013 732 $ 60,013 (1) Shares repurchased include unsettled repurchases as of October 31, 2024. All repurchases were made in open market transactions. The excess of repurchase price over par value was allocated between additional paid-in capital and retained earnings. As of October 31, 2024, $240.0 million of common stock remained authorized for repurchase under the Company's stock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31, 2024</t>
        </is>
      </c>
    </row>
    <row r="3">
      <c r="A3" s="3" t="inlineStr">
        <is>
          <t>Fair Value Disclosures [Abstract]</t>
        </is>
      </c>
      <c r="B3" s="4" t="inlineStr">
        <is>
          <t xml:space="preserve"> </t>
        </is>
      </c>
    </row>
    <row r="4">
      <c r="A4" s="4" t="inlineStr">
        <is>
          <t>Fair value</t>
        </is>
      </c>
      <c r="B4" s="4" t="inlineStr">
        <is>
          <t>Fair value 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Cash and cash equivalents are considered Level 1 instruments and are valued based on publicly available daily net asset values. The carrying values of cash and cash equivalents approximate fair values due to the short-term nature of these instruments. The Notes are valued based upon quoted market prices and are considered Level 2 instruments because the markets in which the Notes trade are not considered active markets. As of October 31, 2024, the fair value of the Notes was $571.0 million. Borrowings under the Revolving Credit Facility are considered Level 2 instruments and recorded at book value in the Company's condensed consolidated financial statements. The Revolving Credit Facility reprices frequently due to variable interest rate terms and entails no significant changes in credit risk. As a result, the fair value of the Revolving Credit Facility approximates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4</t>
        </is>
      </c>
    </row>
    <row r="3">
      <c r="A3" s="3" t="inlineStr">
        <is>
          <t>Subsequent Events [Abstract]</t>
        </is>
      </c>
      <c r="B3" s="4" t="inlineStr">
        <is>
          <t xml:space="preserve"> </t>
        </is>
      </c>
    </row>
    <row r="4">
      <c r="A4" s="4" t="inlineStr">
        <is>
          <t>Subsequent events</t>
        </is>
      </c>
      <c r="B4" s="4" t="inlineStr">
        <is>
          <t>Subsequent events As described in Note 5—Commitments and contingencies, on November 27, 2024, the Company agreed to settle a lawsuit related to the termination of an office lease and agreed to pay $30.0 million as part of the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703</v>
      </c>
      <c r="C4" s="6" t="n">
        <v>14673</v>
      </c>
      <c r="D4" s="6" t="n">
        <v>70338</v>
      </c>
      <c r="E4" s="6" t="n">
        <v>2934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322163</v>
      </c>
      <c r="C3" s="6" t="n">
        <v>403979</v>
      </c>
    </row>
    <row r="4">
      <c r="A4" s="4" t="inlineStr">
        <is>
          <t>Accounts receivable, net of allowance for doubtful accounts of $2,516 and $3,947 as of October 31, 2024 and January 31, 2024, respectively</t>
        </is>
      </c>
      <c r="B4" s="5" t="n">
        <v>106712</v>
      </c>
      <c r="C4" s="5" t="n">
        <v>104893</v>
      </c>
    </row>
    <row r="5">
      <c r="A5" s="4" t="inlineStr">
        <is>
          <t>Other current assets</t>
        </is>
      </c>
      <c r="B5" s="5" t="n">
        <v>66371</v>
      </c>
      <c r="C5" s="5" t="n">
        <v>48564</v>
      </c>
    </row>
    <row r="6">
      <c r="A6" s="4" t="inlineStr">
        <is>
          <t>Total current assets</t>
        </is>
      </c>
      <c r="B6" s="5" t="n">
        <v>495246</v>
      </c>
      <c r="C6" s="5" t="n">
        <v>557436</v>
      </c>
    </row>
    <row r="7">
      <c r="A7" s="4" t="inlineStr">
        <is>
          <t>Property and equipment, net</t>
        </is>
      </c>
      <c r="B7" s="5" t="n">
        <v>3890</v>
      </c>
      <c r="C7" s="5" t="n">
        <v>6013</v>
      </c>
    </row>
    <row r="8">
      <c r="A8" s="4" t="inlineStr">
        <is>
          <t>Operating lease right-of-use assets</t>
        </is>
      </c>
      <c r="B8" s="5" t="n">
        <v>44845</v>
      </c>
      <c r="C8" s="5" t="n">
        <v>48380</v>
      </c>
    </row>
    <row r="9">
      <c r="A9" s="4" t="inlineStr">
        <is>
          <t>Intangible assets, net</t>
        </is>
      </c>
      <c r="B9" s="5" t="n">
        <v>1228476</v>
      </c>
      <c r="C9" s="5" t="n">
        <v>835948</v>
      </c>
    </row>
    <row r="10">
      <c r="A10" s="4" t="inlineStr">
        <is>
          <t>Goodwill</t>
        </is>
      </c>
      <c r="B10" s="5" t="n">
        <v>1648145</v>
      </c>
      <c r="C10" s="5" t="n">
        <v>1648145</v>
      </c>
    </row>
    <row r="11">
      <c r="A11" s="4" t="inlineStr">
        <is>
          <t>Other assets</t>
        </is>
      </c>
      <c r="B11" s="5" t="n">
        <v>67745</v>
      </c>
      <c r="C11" s="5" t="n">
        <v>67868</v>
      </c>
    </row>
    <row r="12">
      <c r="A12" s="4" t="inlineStr">
        <is>
          <t>Total assets</t>
        </is>
      </c>
      <c r="B12" s="5" t="n">
        <v>3488347</v>
      </c>
      <c r="C12" s="5" t="n">
        <v>3163790</v>
      </c>
    </row>
    <row r="13">
      <c r="A13" s="3" t="inlineStr">
        <is>
          <t>Current liabilities</t>
        </is>
      </c>
      <c r="B13" s="4" t="inlineStr">
        <is>
          <t xml:space="preserve"> </t>
        </is>
      </c>
      <c r="C13" s="4" t="inlineStr">
        <is>
          <t xml:space="preserve"> </t>
        </is>
      </c>
    </row>
    <row r="14">
      <c r="A14" s="4" t="inlineStr">
        <is>
          <t>Accounts payable</t>
        </is>
      </c>
      <c r="B14" s="5" t="n">
        <v>10352</v>
      </c>
      <c r="C14" s="5" t="n">
        <v>12041</v>
      </c>
    </row>
    <row r="15">
      <c r="A15" s="4" t="inlineStr">
        <is>
          <t>Accrued compensation</t>
        </is>
      </c>
      <c r="B15" s="5" t="n">
        <v>47514</v>
      </c>
      <c r="C15" s="5" t="n">
        <v>49608</v>
      </c>
    </row>
    <row r="16">
      <c r="A16" s="4" t="inlineStr">
        <is>
          <t>Accrued liabilities</t>
        </is>
      </c>
      <c r="B16" s="5" t="n">
        <v>86725</v>
      </c>
      <c r="C16" s="5" t="n">
        <v>46038</v>
      </c>
    </row>
    <row r="17">
      <c r="A17" s="4" t="inlineStr">
        <is>
          <t>Operating lease liabilities</t>
        </is>
      </c>
      <c r="B17" s="5" t="n">
        <v>9948</v>
      </c>
      <c r="C17" s="5" t="n">
        <v>9404</v>
      </c>
    </row>
    <row r="18">
      <c r="A18" s="4" t="inlineStr">
        <is>
          <t>Total current liabilities</t>
        </is>
      </c>
      <c r="B18" s="5" t="n">
        <v>154539</v>
      </c>
      <c r="C18" s="5" t="n">
        <v>117091</v>
      </c>
    </row>
    <row r="19">
      <c r="A19" s="3" t="inlineStr">
        <is>
          <t>Long-term liabilities</t>
        </is>
      </c>
      <c r="B19" s="4" t="inlineStr">
        <is>
          <t xml:space="preserve"> </t>
        </is>
      </c>
      <c r="C19" s="4" t="inlineStr">
        <is>
          <t xml:space="preserve"> </t>
        </is>
      </c>
    </row>
    <row r="20">
      <c r="A20" s="4" t="inlineStr">
        <is>
          <t>Long-term debt, net of issuance costs</t>
        </is>
      </c>
      <c r="B20" s="5" t="n">
        <v>1081039</v>
      </c>
      <c r="C20" s="5" t="n">
        <v>874972</v>
      </c>
    </row>
    <row r="21">
      <c r="A21" s="4" t="inlineStr">
        <is>
          <t>Operating lease liabilities, non-current</t>
        </is>
      </c>
      <c r="B21" s="5" t="n">
        <v>44202</v>
      </c>
      <c r="C21" s="5" t="n">
        <v>48766</v>
      </c>
    </row>
    <row r="22">
      <c r="A22" s="4" t="inlineStr">
        <is>
          <t>Other long-term liabilities</t>
        </is>
      </c>
      <c r="B22" s="5" t="n">
        <v>25275</v>
      </c>
      <c r="C22" s="5" t="n">
        <v>19270</v>
      </c>
    </row>
    <row r="23">
      <c r="A23" s="4" t="inlineStr">
        <is>
          <t>Deferred tax liability</t>
        </is>
      </c>
      <c r="B23" s="5" t="n">
        <v>58605</v>
      </c>
      <c r="C23" s="5" t="n">
        <v>68670</v>
      </c>
    </row>
    <row r="24">
      <c r="A24" s="4" t="inlineStr">
        <is>
          <t>Total long-term liabilities</t>
        </is>
      </c>
      <c r="B24" s="5" t="n">
        <v>1209121</v>
      </c>
      <c r="C24" s="5" t="n">
        <v>1011678</v>
      </c>
    </row>
    <row r="25">
      <c r="A25" s="4" t="inlineStr">
        <is>
          <t>Total liabilities</t>
        </is>
      </c>
      <c r="B25" s="5" t="n">
        <v>1363660</v>
      </c>
      <c r="C25" s="5" t="n">
        <v>1128769</v>
      </c>
    </row>
    <row r="26">
      <c r="A26" s="4" t="inlineStr">
        <is>
          <t>Commitments and contingencies (see Note 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 shares authorized, no shares issued and outstanding as of October 31, 2024 and January 31, 2024, respectively</t>
        </is>
      </c>
      <c r="B28" s="5" t="n">
        <v>0</v>
      </c>
      <c r="C28" s="5" t="n">
        <v>0</v>
      </c>
    </row>
    <row r="29">
      <c r="A29" s="4" t="inlineStr">
        <is>
          <t>Common stock, $0.0001 par value, 900,000 shares authorized, 86,823 and 86,127 shares issued and outstanding as of October 31, 2024 and January 31, 2024, respectively</t>
        </is>
      </c>
      <c r="B29" s="5" t="n">
        <v>9</v>
      </c>
      <c r="C29" s="5" t="n">
        <v>9</v>
      </c>
    </row>
    <row r="30">
      <c r="A30" s="4" t="inlineStr">
        <is>
          <t>Additional paid-in capital</t>
        </is>
      </c>
      <c r="B30" s="5" t="n">
        <v>1893088</v>
      </c>
      <c r="C30" s="5" t="n">
        <v>1829384</v>
      </c>
    </row>
    <row r="31">
      <c r="A31" s="4" t="inlineStr">
        <is>
          <t>Accumulated earnings</t>
        </is>
      </c>
      <c r="B31" s="5" t="n">
        <v>231590</v>
      </c>
      <c r="C31" s="5" t="n">
        <v>205628</v>
      </c>
    </row>
    <row r="32">
      <c r="A32" s="4" t="inlineStr">
        <is>
          <t>Total stockholders’ equity</t>
        </is>
      </c>
      <c r="B32" s="5" t="n">
        <v>2124687</v>
      </c>
      <c r="C32" s="5" t="n">
        <v>2035021</v>
      </c>
    </row>
    <row r="33">
      <c r="A33" s="4" t="inlineStr">
        <is>
          <t>Total liabilities and stockholders’ equity</t>
        </is>
      </c>
      <c r="B33" s="6" t="n">
        <v>3488347</v>
      </c>
      <c r="C33" s="6" t="n">
        <v>3163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Reclassifications</t>
        </is>
      </c>
      <c r="B4" s="4" t="inlineStr">
        <is>
          <t>Reclassifications</t>
        </is>
      </c>
    </row>
    <row r="5">
      <c r="A5" s="4" t="inlineStr">
        <is>
          <t>Principles of consolidation</t>
        </is>
      </c>
      <c r="B5" s="4" t="inlineStr">
        <is>
          <t>Principles of consolidation The Company consolidates entities in which the Company has a controlling financial interest, which includes all of its wholly owned direct and indirect subsidiaries. All significant intercompany accounts and transactions have been eliminated in consolidation.</t>
        </is>
      </c>
    </row>
    <row r="6">
      <c r="A6" s="4" t="inlineStr">
        <is>
          <t>Basis of presentation</t>
        </is>
      </c>
      <c r="B6" s="4" t="inlineStr">
        <is>
          <t xml:space="preserve">Basis of presentation </t>
        </is>
      </c>
    </row>
    <row r="7">
      <c r="A7" s="4" t="inlineStr">
        <is>
          <t>Recent adopted accounting pronouncements and Recently issued accounting pronouncements not yet adopted</t>
        </is>
      </c>
      <c r="B7" s="4" t="inlineStr">
        <is>
          <t>Recently adopted accounting pronouncements None. Recently issued accounting pronouncements not yet adopted In November 2023, the Financial Accounting Standards Board ("FASB") issued Accounting Standards Update ("ASU") 2023-07, Segment Reporting (Topic 280): Improvements to Reportable Segment Disclosures . The ASU expands public entities’ segment disclosures by requiring disclosure of significant segment expenses that are regularly provided to the chief operating decision maker ("CODM") and included within each reported measure of segment profit or loss, an amount and description of other segment items, interim disclosure of a reportable segment’s profit or loss and assets, the title and position of the CODM, and an explanation of how the CODM uses the reported measure(s) of segment profit or loss in assessing segment performance and deciding how to allocate resources. The ASU requires public companies with a single reportable segment to provide the segment disclosures required by Topic 280 and will be effective for fiscal years beginning after December 15, 2023, and interim periods within fiscal years beginning after December 15, 2024. We are currently evaluating the ASU to determine its impact on our disclosures. In December 2023, the FASB issued ASU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annual periods beginning after December 15, 2024. Early adoption is permitted. Upon adoption, the guidance can be applied prospectively or retrospectively. We are currently evaluating the ASU to determine its impact on our income tax disclosures. In November 2024, the FASB issued ASU 2024-03, Income Statement-Reporting Comprehensive Income-Expense Disaggregation Disclosures (Subtopic 220-40), Disaggregation of Income Statement Expenses . The ASU requires a public business entity to disclose additional information about specific expense categories in the notes to the financial statements for interim and annual reporting periods. The ASU is effective for annual reporting periods beginning after December 15, 2026, and for interim reporting periods beginning after December 15, 2027, with early adoption permitted. We are currently evaluating the ASU to determine its impact on our disclosures.</t>
        </is>
      </c>
    </row>
    <row r="8">
      <c r="A8" s="4" t="inlineStr">
        <is>
          <t>Fair value</t>
        </is>
      </c>
      <c r="B8" s="4" t="inlineStr">
        <is>
          <t>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Summary of Impact of Reclassifications</t>
        </is>
      </c>
      <c r="B4" s="4" t="inlineStr">
        <is>
          <t xml:space="preserve">The following table presents the impact of the reclassifications: Three months ended October 31, 2023 Nine months ended October 31, 2023 (in thousands) Prior presentation Reclassifications Current presentation Prior presentation Reclassifications Current presentation Service revenue $ 107,512 $ 6,570 $ 114,082 $ 318,343 $ 18,772 $ 337,115 Custodial revenue 106,575 (6,570) 100,005 299,933 (18,772) 281,161 Interchange revenue 35,132 — 35,132 118,924 — 118,924 Total revenue 249,219 — 249,219 737,200 — 737,200 Total cost of revenue 90,811 (774) 90,037 280,036 (2,153) 277,883 Gross profit 158,408 774 159,182 457,164 2,153 459,317 Total operating expenses 127,517 774 128,291 378,352 2,153 380,505 Total other expense (9,804) — (9,804) (33,489) — (33,489) Income tax provision 6,414 — 6,414 15,975 — 15,975 Net income $ 14,673 $ — $ 14,673 $ 29,348 $ — $ 29,3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9 Months Ended</t>
        </is>
      </c>
    </row>
    <row r="2">
      <c r="B2" s="2" t="inlineStr">
        <is>
          <t>Oct. 31, 2024</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ets forth the computation of basic and diluted net income per share: Three months ended October 31, Nine months ended October 31, (in thousands, except per share data) 2024 2023 2024 2023 Numerator (basic and diluted): Net income $ 5,703 $ 14,673 $ 70,338 $ 29,348 Denominator (basic): Weighted-average common shares outstanding 87,193 85,697 86,935 85,424 Denominator (diluted): Weighted-average common shares outstanding 87,193 85,697 86,935 85,424 Weighted-average dilutive effect of stock options and restricted stock units 1,441 1,425 1,764 1,283 Diluted weighted-average common shares outstanding 88,634 87,122 88,699 86,707 Net income per share: Basic $ 0.07 $ 0.17 $ 0.81 $ 0.34 Diluted $ 0.06 $ 0.17 $ 0.79 $ 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consisted of the following: (in thousands) October 31, 2024 January 31, 2024 Leasehold improvements $ 13,879 $ 14,455 Furniture and fixtures 6,707 7,087 Computer equipment 22,921 25,489 Property and equipment, gross 43,507 47,031 Accumulated depreciation (39,617) (41,018) Property and equipment, net $ 3,890 $ 6,013 </t>
        </is>
      </c>
    </row>
    <row r="5">
      <c r="A5" s="4" t="inlineStr">
        <is>
          <t>Schedule of Components of Operating Lease Costs and Supplemental Cash Flow Information</t>
        </is>
      </c>
      <c r="B5" s="4" t="inlineStr">
        <is>
          <t xml:space="preserve">The components of operating lease costs were as follows: Three months ended October 31, Nine months ended October 31, (in thousands) 2024 2023 2024 2023 Operating lease expense $ 2,250 $ 2,323 $ 6,875 $ 7,289 Sublease income (987) (813) (2,944) (1,795) Net operating lease expense $ 1,263 $ 1,510 $ 3,931 $ 5,494 Supplemental cash flow information related to the Company's operating leases was as follows: Nine months ended October 31, (in thousands) 2024 2023 Cash paid for amounts included in the measurement of lease liabilities: Operating cash flows from operating leases $ 7,354 $ 8,174 Right-of-use assets obtained in exchange for lease obligations $ 1,469 $ 2,109 </t>
        </is>
      </c>
    </row>
    <row r="6">
      <c r="A6" s="4" t="inlineStr">
        <is>
          <t>Schedule of Other Income, Net</t>
        </is>
      </c>
      <c r="B6" s="4" t="inlineStr">
        <is>
          <t xml:space="preserve">Other income, net, consisted of the following: Three months ended October 31, Nine months ended October 31, (in thousands) 2024 2023 2024 2023 Interest income $ 3,897 $ 3,713 $ 10,881 $ 7,795 Other income, net 851 28 385 530 Total other income, net $ 4,748 $ 3,741 $ 11,266 $ 8,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Oct. 31, 2024</t>
        </is>
      </c>
    </row>
    <row r="3">
      <c r="A3" s="3" t="inlineStr">
        <is>
          <t>Goodwill and Intangible Assets Disclosure [Abstract]</t>
        </is>
      </c>
      <c r="B3" s="4" t="inlineStr">
        <is>
          <t xml:space="preserve"> </t>
        </is>
      </c>
    </row>
    <row r="4">
      <c r="A4" s="4" t="inlineStr">
        <is>
          <t>Schedule of Gross Carrying Amount and Associated Accumulated Amortization of Intangible Assets</t>
        </is>
      </c>
      <c r="B4" s="4" t="inlineStr">
        <is>
          <t xml:space="preserve">The gross carrying amount and associated accumulated amortization of intangible assets were as follows: October 31, 2024 (in thousands) Gross carrying amount Accumulated amortization Net carrying amount Amortizable intangible assets: Software and software development costs $ 298,052 $ (223,104) $ 74,948 Acquired HSA portfolios 737,011 (112,323) 624,688 Acquired customer relationships 759,782 (243,896) 515,886 Acquired developed technology 132,825 (119,871) 12,954 Acquired trade names 12,900 (12,900) — Total amortizable intangible assets $ 1,940,570 $ (712,094) $ 1,228,476 January 31, 2024 (in thousands) Gross carrying amount Accumulated amortization Net carrying amount Amortizable intangible assets: Software and software development costs $ 267,498 $ (197,388) $ 70,110 Acquired HSA portfolios 264,445 (81,059) 183,386 Acquired customer relationships 759,782 (205,127) 554,655 Acquired developed technology 132,825 (105,049) 27,776 Acquired trade names 12,900 (12,879) 21 Total amortizable intangible assets $ 1,437,450 $ (601,502) $ 835,9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Schedule of Transfers to HealthEquity</t>
        </is>
      </c>
      <c r="B4" s="4" t="inlineStr">
        <is>
          <t xml:space="preserve">The transfer closed in a series of three tranches, as presented in the following table: Transfers to HealthEquity Applicable purchase price (in thousands, except HSA Assets) HSAs HSA Assets Paid using cash on hand Paid using borrowings under the Prior Revolving Credit Facility Total purchase price March 7, 2024 266 $ 1,071 $ 163,974 $ — $ 163,974 April 11, 2024 134 555 34,925 50,000 84,925 May 9, 2024 216 1,047 1,101 175,000 176,101 Total 616 $ 2,673 $ 200,000 $ 225,000 $ 4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Oct. 31, 2024</t>
        </is>
      </c>
    </row>
    <row r="3">
      <c r="A3" s="3" t="inlineStr">
        <is>
          <t>Debt Disclosure [Abstract]</t>
        </is>
      </c>
      <c r="B3" s="4" t="inlineStr">
        <is>
          <t xml:space="preserve"> </t>
        </is>
      </c>
    </row>
    <row r="4">
      <c r="A4" s="4" t="inlineStr">
        <is>
          <t>Schedule of Long-Term Debt</t>
        </is>
      </c>
      <c r="B4" s="4" t="inlineStr">
        <is>
          <t>Long-term debt consisted of the following: (in thousands) October 31, 2024 January 31, 2024 4.50% Senior Notes due 2029 $ 600,000 $ 600,000 Revolving Credit Facility 486,875 — Prior Term Loan Facility — 286,875 Principal amount 1,086,875 886,875 Less: unamortized discount and issuance costs (1) 5,836 11,903 Total debt, net 1,081,039 874,972 Less: current portion of long-term debt — — Long-term debt, net $ 1,081,039 $ 874,972 (1) In addition to the $5.8 million and $11.9 million of unamortized discount and issuance costs related to long-term debt as of October 31, 2024 and January 31, 2024, respectively, $8.1 million and $2.5 million of unamortized issuance costs related to the Company's Revolving Credit Facility and Prior Revolving Credit Facility (as defined below) are included within other assets on the condensed consolidated balance sheets as of October 31, 2024 and January 31,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31, 2024</t>
        </is>
      </c>
    </row>
    <row r="3">
      <c r="A3" s="3" t="inlineStr">
        <is>
          <t>Share-Based Payment Arrangement [Abstract]</t>
        </is>
      </c>
      <c r="B3" s="4" t="inlineStr">
        <is>
          <t xml:space="preserve"> </t>
        </is>
      </c>
    </row>
    <row r="4">
      <c r="A4" s="4" t="inlineStr">
        <is>
          <t>Schedule of Stock-Based Compensation</t>
        </is>
      </c>
      <c r="B4" s="4" t="inlineStr">
        <is>
          <t xml:space="preserve">The following table shows a summary of stock-based compensation in the Company's condensed consolidated statements of operations and comprehensive income during the periods presented: Three months ended October 31, Nine months ended October 31, (in thousands) 2024 2023 2024 2023 Cost of revenue $ 3,751 $ 4,343 $ 11,210 $ 12,342 Sales and marketing 3,700 3,506 11,873 9,763 Technology and development 6,353 5,923 18,747 15,098 General and administrative 7,319 7,890 32,887 22,736 Total stock-based compensation expense $ 21,123 $ 21,662 $ 74,717 $ 59,939 </t>
        </is>
      </c>
    </row>
    <row r="5">
      <c r="A5" s="4" t="inlineStr">
        <is>
          <t>Schedule of Stock Option Activity</t>
        </is>
      </c>
      <c r="B5" s="4" t="inlineStr">
        <is>
          <t xml:space="preserve">A summary of stock option activity is as follows: Outstanding stock options (in thousands, except for exercise prices and term) Number of Range of Weighted- Weighted- Aggregate Outstanding as of January 31, 2024 726 $14.00 - 73.61 $ 36.91 2.5 $ 28,067 Exercised (249) $14.00 - 47.21 $ 18.59 Outstanding as of October 31, 2024 477 $21.27 - 73.61 $ 46.47 2.6 $ 18,499 Vested and expected to vest as of October 31, 2024 477 $ 46.47 2.6 $ 18,499 Exercisable as of October 31, 2024 477 $ 46.47 2.6 $ 18,499 </t>
        </is>
      </c>
    </row>
    <row r="6">
      <c r="A6" s="4" t="inlineStr">
        <is>
          <t>Schedule of Restricted Stock Unit and Performance Restricted Stock Unit Activity</t>
        </is>
      </c>
      <c r="B6" s="4" t="inlineStr">
        <is>
          <t xml:space="preserve">A summary of restricted stock unit ("RSU") and performance restricted stock unit ("PRSU") activity is as follows: RSUs and PRSUs (in thousands, except weighted-average grant date fair value) Shares Weighted-average grant date fair value Outstanding as of January 31, 2024 3,363 $ 67.96 Granted 1,046 84.99 Vested (1,164) 65.50 Forfeited (192) 71.02 Outstanding as of October 31, 2024 3,053 $ 74.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9 Months Ended</t>
        </is>
      </c>
    </row>
    <row r="2">
      <c r="B2" s="2" t="inlineStr">
        <is>
          <t>Oct. 31, 2024</t>
        </is>
      </c>
    </row>
    <row r="3">
      <c r="A3" s="3" t="inlineStr">
        <is>
          <t>Equity [Abstract]</t>
        </is>
      </c>
      <c r="B3" s="4" t="inlineStr">
        <is>
          <t xml:space="preserve"> </t>
        </is>
      </c>
    </row>
    <row r="4">
      <c r="A4" s="4" t="inlineStr">
        <is>
          <t>Schedule of Common Stock Repurchased and Subsequently Retired</t>
        </is>
      </c>
      <c r="B4" s="4" t="inlineStr">
        <is>
          <t>The following table sets forth the common stock repurchased and subsequently retired during the periods presented: Three months ended October 31, 2024 Nine months ended October 31, 2024 (in thousands) Shares Amount Shares Amount Common stock repurchases (1) 732 $ 60,013 732 $ 60,013 (1) Shares repurchased include unsettled repurchases as of Octo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and significant accounting policie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00432</v>
      </c>
      <c r="C4" s="6" t="n">
        <v>249219</v>
      </c>
      <c r="D4" s="6" t="n">
        <v>887957</v>
      </c>
      <c r="E4" s="6" t="n">
        <v>737200</v>
      </c>
    </row>
    <row r="5">
      <c r="A5" s="4" t="inlineStr">
        <is>
          <t>Total cost of revenue</t>
        </is>
      </c>
      <c r="B5" s="5" t="n">
        <v>103406</v>
      </c>
      <c r="C5" s="5" t="n">
        <v>90037</v>
      </c>
      <c r="D5" s="5" t="n">
        <v>299741</v>
      </c>
      <c r="E5" s="5" t="n">
        <v>277883</v>
      </c>
    </row>
    <row r="6">
      <c r="A6" s="4" t="inlineStr">
        <is>
          <t>Gross profit</t>
        </is>
      </c>
      <c r="B6" s="5" t="n">
        <v>197026</v>
      </c>
      <c r="C6" s="5" t="n">
        <v>159182</v>
      </c>
      <c r="D6" s="5" t="n">
        <v>588216</v>
      </c>
      <c r="E6" s="5" t="n">
        <v>459317</v>
      </c>
    </row>
    <row r="7">
      <c r="A7" s="4" t="inlineStr">
        <is>
          <t>Total operating expenses</t>
        </is>
      </c>
      <c r="B7" s="5" t="n">
        <v>177401</v>
      </c>
      <c r="C7" s="5" t="n">
        <v>128291</v>
      </c>
      <c r="D7" s="5" t="n">
        <v>468032</v>
      </c>
      <c r="E7" s="5" t="n">
        <v>380505</v>
      </c>
    </row>
    <row r="8">
      <c r="A8" s="4" t="inlineStr">
        <is>
          <t>Total other expense</t>
        </is>
      </c>
      <c r="B8" s="5" t="n">
        <v>-13407</v>
      </c>
      <c r="C8" s="5" t="n">
        <v>-9804</v>
      </c>
      <c r="D8" s="5" t="n">
        <v>-34111</v>
      </c>
      <c r="E8" s="5" t="n">
        <v>-33489</v>
      </c>
    </row>
    <row r="9">
      <c r="A9" s="4" t="inlineStr">
        <is>
          <t>Income tax provision</t>
        </is>
      </c>
      <c r="B9" s="5" t="n">
        <v>515</v>
      </c>
      <c r="C9" s="5" t="n">
        <v>6414</v>
      </c>
      <c r="D9" s="5" t="n">
        <v>15735</v>
      </c>
      <c r="E9" s="5" t="n">
        <v>15975</v>
      </c>
    </row>
    <row r="10">
      <c r="A10" s="4" t="inlineStr">
        <is>
          <t>Net income</t>
        </is>
      </c>
      <c r="B10" s="5" t="n">
        <v>5703</v>
      </c>
      <c r="C10" s="5" t="n">
        <v>14673</v>
      </c>
      <c r="D10" s="5" t="n">
        <v>70338</v>
      </c>
      <c r="E10" s="5" t="n">
        <v>29348</v>
      </c>
    </row>
    <row r="11">
      <c r="A11" s="4" t="inlineStr">
        <is>
          <t>Service</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9174</v>
      </c>
      <c r="C13" s="5" t="n">
        <v>114082</v>
      </c>
      <c r="D13" s="5" t="n">
        <v>354108</v>
      </c>
      <c r="E13" s="5" t="n">
        <v>337115</v>
      </c>
    </row>
    <row r="14">
      <c r="A14" s="4" t="inlineStr">
        <is>
          <t>Total cost of revenue</t>
        </is>
      </c>
      <c r="B14" s="5" t="n">
        <v>86860</v>
      </c>
      <c r="C14" s="5" t="n">
        <v>75721</v>
      </c>
      <c r="D14" s="5" t="n">
        <v>246122</v>
      </c>
      <c r="E14" s="5" t="n">
        <v>233498</v>
      </c>
    </row>
    <row r="15">
      <c r="A15" s="4" t="inlineStr">
        <is>
          <t>Custodial</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140953</v>
      </c>
      <c r="C17" s="5" t="n">
        <v>100005</v>
      </c>
      <c r="D17" s="5" t="n">
        <v>401281</v>
      </c>
      <c r="E17" s="5" t="n">
        <v>281161</v>
      </c>
    </row>
    <row r="18">
      <c r="A18" s="4" t="inlineStr">
        <is>
          <t>Total cost of revenue</t>
        </is>
      </c>
      <c r="B18" s="5" t="n">
        <v>10241</v>
      </c>
      <c r="C18" s="5" t="n">
        <v>8029</v>
      </c>
      <c r="D18" s="5" t="n">
        <v>29406</v>
      </c>
      <c r="E18" s="5" t="n">
        <v>24104</v>
      </c>
    </row>
    <row r="19">
      <c r="A19" s="4" t="inlineStr">
        <is>
          <t>Interchange</t>
        </is>
      </c>
      <c r="B19" s="4" t="inlineStr">
        <is>
          <t xml:space="preserve"> </t>
        </is>
      </c>
      <c r="C19" s="4" t="inlineStr">
        <is>
          <t xml:space="preserve"> </t>
        </is>
      </c>
      <c r="D19" s="4" t="inlineStr">
        <is>
          <t xml:space="preserve"> </t>
        </is>
      </c>
      <c r="E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40305</v>
      </c>
      <c r="C21" s="5" t="n">
        <v>35132</v>
      </c>
      <c r="D21" s="5" t="n">
        <v>132568</v>
      </c>
      <c r="E21" s="5" t="n">
        <v>118924</v>
      </c>
    </row>
    <row r="22">
      <c r="A22" s="4" t="inlineStr">
        <is>
          <t>Total cost of revenue</t>
        </is>
      </c>
      <c r="B22" s="6" t="n">
        <v>6305</v>
      </c>
      <c r="C22" s="5" t="n">
        <v>6287</v>
      </c>
      <c r="D22" s="6" t="n">
        <v>24213</v>
      </c>
      <c r="E22" s="5" t="n">
        <v>20281</v>
      </c>
    </row>
    <row r="23">
      <c r="A23" s="4" t="inlineStr">
        <is>
          <t>Prior presentation</t>
        </is>
      </c>
      <c r="B23" s="4" t="inlineStr">
        <is>
          <t xml:space="preserve"> </t>
        </is>
      </c>
      <c r="C23" s="4" t="inlineStr">
        <is>
          <t xml:space="preserve"> </t>
        </is>
      </c>
      <c r="D23" s="4" t="inlineStr">
        <is>
          <t xml:space="preserve"> </t>
        </is>
      </c>
      <c r="E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5" t="n">
        <v>249219</v>
      </c>
      <c r="D25" s="4" t="inlineStr">
        <is>
          <t xml:space="preserve"> </t>
        </is>
      </c>
      <c r="E25" s="5" t="n">
        <v>737200</v>
      </c>
    </row>
    <row r="26">
      <c r="A26" s="4" t="inlineStr">
        <is>
          <t>Total cost of revenue</t>
        </is>
      </c>
      <c r="B26" s="4" t="inlineStr">
        <is>
          <t xml:space="preserve"> </t>
        </is>
      </c>
      <c r="C26" s="5" t="n">
        <v>90811</v>
      </c>
      <c r="D26" s="4" t="inlineStr">
        <is>
          <t xml:space="preserve"> </t>
        </is>
      </c>
      <c r="E26" s="5" t="n">
        <v>280036</v>
      </c>
    </row>
    <row r="27">
      <c r="A27" s="4" t="inlineStr">
        <is>
          <t>Gross profit</t>
        </is>
      </c>
      <c r="B27" s="4" t="inlineStr">
        <is>
          <t xml:space="preserve"> </t>
        </is>
      </c>
      <c r="C27" s="5" t="n">
        <v>158408</v>
      </c>
      <c r="D27" s="4" t="inlineStr">
        <is>
          <t xml:space="preserve"> </t>
        </is>
      </c>
      <c r="E27" s="5" t="n">
        <v>457164</v>
      </c>
    </row>
    <row r="28">
      <c r="A28" s="4" t="inlineStr">
        <is>
          <t>Total operating expenses</t>
        </is>
      </c>
      <c r="B28" s="4" t="inlineStr">
        <is>
          <t xml:space="preserve"> </t>
        </is>
      </c>
      <c r="C28" s="5" t="n">
        <v>127517</v>
      </c>
      <c r="D28" s="4" t="inlineStr">
        <is>
          <t xml:space="preserve"> </t>
        </is>
      </c>
      <c r="E28" s="5" t="n">
        <v>378352</v>
      </c>
    </row>
    <row r="29">
      <c r="A29" s="4" t="inlineStr">
        <is>
          <t>Total other expense</t>
        </is>
      </c>
      <c r="B29" s="4" t="inlineStr">
        <is>
          <t xml:space="preserve"> </t>
        </is>
      </c>
      <c r="C29" s="5" t="n">
        <v>-9804</v>
      </c>
      <c r="D29" s="4" t="inlineStr">
        <is>
          <t xml:space="preserve"> </t>
        </is>
      </c>
      <c r="E29" s="5" t="n">
        <v>-33489</v>
      </c>
    </row>
    <row r="30">
      <c r="A30" s="4" t="inlineStr">
        <is>
          <t>Income tax provision</t>
        </is>
      </c>
      <c r="B30" s="4" t="inlineStr">
        <is>
          <t xml:space="preserve"> </t>
        </is>
      </c>
      <c r="C30" s="5" t="n">
        <v>6414</v>
      </c>
      <c r="D30" s="4" t="inlineStr">
        <is>
          <t xml:space="preserve"> </t>
        </is>
      </c>
      <c r="E30" s="5" t="n">
        <v>15975</v>
      </c>
    </row>
    <row r="31">
      <c r="A31" s="4" t="inlineStr">
        <is>
          <t>Net income</t>
        </is>
      </c>
      <c r="B31" s="4" t="inlineStr">
        <is>
          <t xml:space="preserve"> </t>
        </is>
      </c>
      <c r="C31" s="5" t="n">
        <v>14673</v>
      </c>
      <c r="D31" s="4" t="inlineStr">
        <is>
          <t xml:space="preserve"> </t>
        </is>
      </c>
      <c r="E31" s="5" t="n">
        <v>29348</v>
      </c>
    </row>
    <row r="32">
      <c r="A32" s="4" t="inlineStr">
        <is>
          <t>Prior presentation | Service</t>
        </is>
      </c>
      <c r="B32" s="4" t="inlineStr">
        <is>
          <t xml:space="preserve"> </t>
        </is>
      </c>
      <c r="C32" s="4" t="inlineStr">
        <is>
          <t xml:space="preserve"> </t>
        </is>
      </c>
      <c r="D32" s="4" t="inlineStr">
        <is>
          <t xml:space="preserve"> </t>
        </is>
      </c>
      <c r="E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5" t="n">
        <v>107512</v>
      </c>
      <c r="D34" s="4" t="inlineStr">
        <is>
          <t xml:space="preserve"> </t>
        </is>
      </c>
      <c r="E34" s="5" t="n">
        <v>318343</v>
      </c>
    </row>
    <row r="35">
      <c r="A35" s="4" t="inlineStr">
        <is>
          <t>Prior presentation | Custodial</t>
        </is>
      </c>
      <c r="B35" s="4" t="inlineStr">
        <is>
          <t xml:space="preserve"> </t>
        </is>
      </c>
      <c r="C35" s="4" t="inlineStr">
        <is>
          <t xml:space="preserve"> </t>
        </is>
      </c>
      <c r="D35" s="4" t="inlineStr">
        <is>
          <t xml:space="preserve"> </t>
        </is>
      </c>
      <c r="E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4" t="inlineStr">
        <is>
          <t xml:space="preserve"> </t>
        </is>
      </c>
      <c r="C37" s="5" t="n">
        <v>106575</v>
      </c>
      <c r="D37" s="4" t="inlineStr">
        <is>
          <t xml:space="preserve"> </t>
        </is>
      </c>
      <c r="E37" s="5" t="n">
        <v>299933</v>
      </c>
    </row>
    <row r="38">
      <c r="A38" s="4" t="inlineStr">
        <is>
          <t>Prior presentation | Interchange</t>
        </is>
      </c>
      <c r="B38" s="4" t="inlineStr">
        <is>
          <t xml:space="preserve"> </t>
        </is>
      </c>
      <c r="C38" s="4" t="inlineStr">
        <is>
          <t xml:space="preserve"> </t>
        </is>
      </c>
      <c r="D38" s="4" t="inlineStr">
        <is>
          <t xml:space="preserve"> </t>
        </is>
      </c>
      <c r="E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4" t="inlineStr">
        <is>
          <t xml:space="preserve"> </t>
        </is>
      </c>
      <c r="C40" s="5" t="n">
        <v>35132</v>
      </c>
      <c r="D40" s="4" t="inlineStr">
        <is>
          <t xml:space="preserve"> </t>
        </is>
      </c>
      <c r="E40" s="5" t="n">
        <v>118924</v>
      </c>
    </row>
    <row r="41">
      <c r="A41" s="4" t="inlineStr">
        <is>
          <t>Reclassifications</t>
        </is>
      </c>
      <c r="B41" s="4" t="inlineStr">
        <is>
          <t xml:space="preserve"> </t>
        </is>
      </c>
      <c r="C41" s="4" t="inlineStr">
        <is>
          <t xml:space="preserve"> </t>
        </is>
      </c>
      <c r="D41" s="4" t="inlineStr">
        <is>
          <t xml:space="preserve"> </t>
        </is>
      </c>
      <c r="E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4" t="inlineStr">
        <is>
          <t xml:space="preserve"> </t>
        </is>
      </c>
      <c r="C43" s="5" t="n">
        <v>0</v>
      </c>
      <c r="D43" s="4" t="inlineStr">
        <is>
          <t xml:space="preserve"> </t>
        </is>
      </c>
      <c r="E43" s="5" t="n">
        <v>0</v>
      </c>
    </row>
    <row r="44">
      <c r="A44" s="4" t="inlineStr">
        <is>
          <t>Total cost of revenue</t>
        </is>
      </c>
      <c r="B44" s="4" t="inlineStr">
        <is>
          <t xml:space="preserve"> </t>
        </is>
      </c>
      <c r="C44" s="5" t="n">
        <v>-774</v>
      </c>
      <c r="D44" s="4" t="inlineStr">
        <is>
          <t xml:space="preserve"> </t>
        </is>
      </c>
      <c r="E44" s="5" t="n">
        <v>-2153</v>
      </c>
    </row>
    <row r="45">
      <c r="A45" s="4" t="inlineStr">
        <is>
          <t>Gross profit</t>
        </is>
      </c>
      <c r="B45" s="4" t="inlineStr">
        <is>
          <t xml:space="preserve"> </t>
        </is>
      </c>
      <c r="C45" s="5" t="n">
        <v>774</v>
      </c>
      <c r="D45" s="4" t="inlineStr">
        <is>
          <t xml:space="preserve"> </t>
        </is>
      </c>
      <c r="E45" s="5" t="n">
        <v>2153</v>
      </c>
    </row>
    <row r="46">
      <c r="A46" s="4" t="inlineStr">
        <is>
          <t>Total operating expenses</t>
        </is>
      </c>
      <c r="B46" s="4" t="inlineStr">
        <is>
          <t xml:space="preserve"> </t>
        </is>
      </c>
      <c r="C46" s="5" t="n">
        <v>774</v>
      </c>
      <c r="D46" s="4" t="inlineStr">
        <is>
          <t xml:space="preserve"> </t>
        </is>
      </c>
      <c r="E46" s="5" t="n">
        <v>2153</v>
      </c>
    </row>
    <row r="47">
      <c r="A47" s="4" t="inlineStr">
        <is>
          <t>Total other expense</t>
        </is>
      </c>
      <c r="B47" s="4" t="inlineStr">
        <is>
          <t xml:space="preserve"> </t>
        </is>
      </c>
      <c r="C47" s="5" t="n">
        <v>0</v>
      </c>
      <c r="D47" s="4" t="inlineStr">
        <is>
          <t xml:space="preserve"> </t>
        </is>
      </c>
      <c r="E47" s="5" t="n">
        <v>0</v>
      </c>
    </row>
    <row r="48">
      <c r="A48" s="4" t="inlineStr">
        <is>
          <t>Income tax provision</t>
        </is>
      </c>
      <c r="B48" s="4" t="inlineStr">
        <is>
          <t xml:space="preserve"> </t>
        </is>
      </c>
      <c r="C48" s="5" t="n">
        <v>0</v>
      </c>
      <c r="D48" s="4" t="inlineStr">
        <is>
          <t xml:space="preserve"> </t>
        </is>
      </c>
      <c r="E48" s="5" t="n">
        <v>0</v>
      </c>
    </row>
    <row r="49">
      <c r="A49" s="4" t="inlineStr">
        <is>
          <t>Net income</t>
        </is>
      </c>
      <c r="B49" s="4" t="inlineStr">
        <is>
          <t xml:space="preserve"> </t>
        </is>
      </c>
      <c r="C49" s="5" t="n">
        <v>0</v>
      </c>
      <c r="D49" s="4" t="inlineStr">
        <is>
          <t xml:space="preserve"> </t>
        </is>
      </c>
      <c r="E49" s="5" t="n">
        <v>0</v>
      </c>
    </row>
    <row r="50">
      <c r="A50" s="4" t="inlineStr">
        <is>
          <t>Reclassifications | Service</t>
        </is>
      </c>
      <c r="B50" s="4" t="inlineStr">
        <is>
          <t xml:space="preserve"> </t>
        </is>
      </c>
      <c r="C50" s="4" t="inlineStr">
        <is>
          <t xml:space="preserve"> </t>
        </is>
      </c>
      <c r="D50" s="4" t="inlineStr">
        <is>
          <t xml:space="preserve"> </t>
        </is>
      </c>
      <c r="E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4" t="inlineStr">
        <is>
          <t xml:space="preserve"> </t>
        </is>
      </c>
      <c r="C52" s="5" t="n">
        <v>6570</v>
      </c>
      <c r="D52" s="4" t="inlineStr">
        <is>
          <t xml:space="preserve"> </t>
        </is>
      </c>
      <c r="E52" s="5" t="n">
        <v>18772</v>
      </c>
    </row>
    <row r="53">
      <c r="A53" s="4" t="inlineStr">
        <is>
          <t>Reclassifications | Custodial</t>
        </is>
      </c>
      <c r="B53" s="4" t="inlineStr">
        <is>
          <t xml:space="preserve"> </t>
        </is>
      </c>
      <c r="C53" s="4" t="inlineStr">
        <is>
          <t xml:space="preserve"> </t>
        </is>
      </c>
      <c r="D53" s="4" t="inlineStr">
        <is>
          <t xml:space="preserve"> </t>
        </is>
      </c>
      <c r="E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4" t="inlineStr">
        <is>
          <t xml:space="preserve"> </t>
        </is>
      </c>
      <c r="C55" s="5" t="n">
        <v>-6570</v>
      </c>
      <c r="D55" s="4" t="inlineStr">
        <is>
          <t xml:space="preserve"> </t>
        </is>
      </c>
      <c r="E55" s="5" t="n">
        <v>-18772</v>
      </c>
    </row>
    <row r="56">
      <c r="A56" s="4" t="inlineStr">
        <is>
          <t>Reclassifications | Interchange</t>
        </is>
      </c>
      <c r="B56" s="4" t="inlineStr">
        <is>
          <t xml:space="preserve"> </t>
        </is>
      </c>
      <c r="C56" s="4" t="inlineStr">
        <is>
          <t xml:space="preserve"> </t>
        </is>
      </c>
      <c r="D56" s="4" t="inlineStr">
        <is>
          <t xml:space="preserve"> </t>
        </is>
      </c>
      <c r="E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4" t="inlineStr">
        <is>
          <t xml:space="preserve"> </t>
        </is>
      </c>
      <c r="C58" s="6" t="n">
        <v>0</v>
      </c>
      <c r="D58" s="4" t="inlineStr">
        <is>
          <t xml:space="preserve"> </t>
        </is>
      </c>
      <c r="E58"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4</t>
        </is>
      </c>
      <c r="C1" s="2" t="inlineStr">
        <is>
          <t>Jan.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2516</v>
      </c>
      <c r="C3" s="6" t="n">
        <v>3947</v>
      </c>
    </row>
    <row r="4">
      <c r="A4" s="4" t="inlineStr">
        <is>
          <t>Preferred stock, par value (in usd per share)</t>
        </is>
      </c>
      <c r="B4" s="7" t="n">
        <v>0.0001</v>
      </c>
      <c r="C4" s="7" t="n">
        <v>0.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01</v>
      </c>
      <c r="C8" s="7" t="n">
        <v>0.0001</v>
      </c>
    </row>
    <row r="9">
      <c r="A9" s="4" t="inlineStr">
        <is>
          <t>Common stock, authorized (in shares)</t>
        </is>
      </c>
      <c r="B9" s="5" t="n">
        <v>900000000</v>
      </c>
      <c r="C9" s="5" t="n">
        <v>900000000</v>
      </c>
    </row>
    <row r="10">
      <c r="A10" s="4" t="inlineStr">
        <is>
          <t>Common stock, issued (in shares)</t>
        </is>
      </c>
      <c r="B10" s="5" t="n">
        <v>86823000</v>
      </c>
      <c r="C10" s="5" t="n">
        <v>86127000</v>
      </c>
    </row>
    <row r="11">
      <c r="A11" s="4" t="inlineStr">
        <is>
          <t>Common stock, outstanding (in shares)</t>
        </is>
      </c>
      <c r="B11" s="5" t="n">
        <v>86823000</v>
      </c>
      <c r="C11" s="5" t="n">
        <v>861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income</t>
        </is>
      </c>
      <c r="B4" s="6" t="n">
        <v>5703</v>
      </c>
      <c r="C4" s="6" t="n">
        <v>14673</v>
      </c>
      <c r="D4" s="6" t="n">
        <v>70338</v>
      </c>
      <c r="E4" s="6" t="n">
        <v>29348</v>
      </c>
    </row>
    <row r="5">
      <c r="A5" s="3" t="inlineStr">
        <is>
          <t>Denominator (basic):</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in shares)</t>
        </is>
      </c>
      <c r="B6" s="5" t="n">
        <v>87193</v>
      </c>
      <c r="C6" s="5" t="n">
        <v>85697</v>
      </c>
      <c r="D6" s="5" t="n">
        <v>86935</v>
      </c>
      <c r="E6" s="5" t="n">
        <v>85424</v>
      </c>
    </row>
    <row r="7">
      <c r="A7" s="3" t="inlineStr">
        <is>
          <t>Denominator (diluted):</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in shares)</t>
        </is>
      </c>
      <c r="B8" s="5" t="n">
        <v>87193</v>
      </c>
      <c r="C8" s="5" t="n">
        <v>85697</v>
      </c>
      <c r="D8" s="5" t="n">
        <v>86935</v>
      </c>
      <c r="E8" s="5" t="n">
        <v>85424</v>
      </c>
    </row>
    <row r="9">
      <c r="A9" s="4" t="inlineStr">
        <is>
          <t>Weighted-average dilutive effect of stock options and restricted stock units (in shares)</t>
        </is>
      </c>
      <c r="B9" s="5" t="n">
        <v>1441</v>
      </c>
      <c r="C9" s="5" t="n">
        <v>1425</v>
      </c>
      <c r="D9" s="5" t="n">
        <v>1764</v>
      </c>
      <c r="E9" s="5" t="n">
        <v>1283</v>
      </c>
    </row>
    <row r="10">
      <c r="A10" s="4" t="inlineStr">
        <is>
          <t>Diluted weighted-average common shares outstanding (in shares)</t>
        </is>
      </c>
      <c r="B10" s="5" t="n">
        <v>88634</v>
      </c>
      <c r="C10" s="5" t="n">
        <v>87122</v>
      </c>
      <c r="D10" s="5" t="n">
        <v>88699</v>
      </c>
      <c r="E10" s="5" t="n">
        <v>86707</v>
      </c>
    </row>
    <row r="11">
      <c r="A11" s="3" t="inlineStr">
        <is>
          <t>Net income per share:</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8" t="n">
        <v>0.07000000000000001</v>
      </c>
      <c r="C12" s="8" t="n">
        <v>0.17</v>
      </c>
      <c r="D12" s="8" t="n">
        <v>0.8100000000000001</v>
      </c>
      <c r="E12" s="8" t="n">
        <v>0.34</v>
      </c>
    </row>
    <row r="13">
      <c r="A13" s="4" t="inlineStr">
        <is>
          <t>Diluted (in usd per share)</t>
        </is>
      </c>
      <c r="B13" s="8" t="n">
        <v>0.06</v>
      </c>
      <c r="C13" s="8" t="n">
        <v>0.17</v>
      </c>
      <c r="D13" s="8" t="n">
        <v>0.79</v>
      </c>
      <c r="E13" s="8" t="n">
        <v>0.34</v>
      </c>
    </row>
    <row r="14">
      <c r="A14" s="4" t="inlineStr">
        <is>
          <t>Antidilutive securities excluded from computation of earnings per share (in shares)</t>
        </is>
      </c>
      <c r="B14" s="5" t="n">
        <v>100</v>
      </c>
      <c r="C14" s="5" t="n">
        <v>600</v>
      </c>
      <c r="D14" s="5" t="n">
        <v>100</v>
      </c>
      <c r="E14" s="5" t="n">
        <v>1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 Narrative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t>
        </is>
      </c>
      <c r="B4" s="6" t="n">
        <v>42100</v>
      </c>
      <c r="C4" s="4" t="inlineStr">
        <is>
          <t xml:space="preserve"> </t>
        </is>
      </c>
      <c r="D4" s="6" t="n">
        <v>42100</v>
      </c>
      <c r="E4" s="4" t="inlineStr">
        <is>
          <t xml:space="preserve"> </t>
        </is>
      </c>
      <c r="F4" s="6" t="n">
        <v>31200</v>
      </c>
    </row>
    <row r="5">
      <c r="A5" s="4" t="inlineStr">
        <is>
          <t>Depreciation expense</t>
        </is>
      </c>
      <c r="B5" s="5" t="n">
        <v>1000</v>
      </c>
      <c r="C5" s="6" t="n">
        <v>1800</v>
      </c>
      <c r="D5" s="5" t="n">
        <v>3700</v>
      </c>
      <c r="E5" s="6" t="n">
        <v>6400</v>
      </c>
      <c r="F5" s="4" t="inlineStr">
        <is>
          <t xml:space="preserve"> </t>
        </is>
      </c>
    </row>
    <row r="6">
      <c r="A6" s="4" t="inlineStr">
        <is>
          <t>Remaining performance obligation</t>
        </is>
      </c>
      <c r="B6" s="5" t="n">
        <v>19200</v>
      </c>
      <c r="C6" s="4" t="inlineStr">
        <is>
          <t xml:space="preserve"> </t>
        </is>
      </c>
      <c r="D6" s="5" t="n">
        <v>19200</v>
      </c>
      <c r="E6" s="4" t="inlineStr">
        <is>
          <t xml:space="preserve"> </t>
        </is>
      </c>
      <c r="F6" s="6" t="n">
        <v>6200</v>
      </c>
    </row>
    <row r="7">
      <c r="A7" s="4" t="inlineStr">
        <is>
          <t>Revenue recognition</t>
        </is>
      </c>
      <c r="B7" s="6" t="n">
        <v>1100</v>
      </c>
      <c r="C7" s="4" t="inlineStr">
        <is>
          <t xml:space="preserve"> </t>
        </is>
      </c>
      <c r="D7" s="5" t="n">
        <v>3900</v>
      </c>
      <c r="E7" s="4" t="inlineStr">
        <is>
          <t xml:space="preserve"> </t>
        </is>
      </c>
      <c r="F7" s="4" t="inlineStr">
        <is>
          <t xml:space="preserve"> </t>
        </is>
      </c>
    </row>
    <row r="8">
      <c r="A8" s="4" t="inlineStr">
        <is>
          <t>Loss on extinguishment of debt</t>
        </is>
      </c>
      <c r="B8" s="4" t="inlineStr">
        <is>
          <t xml:space="preserve"> </t>
        </is>
      </c>
      <c r="C8" s="4" t="inlineStr">
        <is>
          <t xml:space="preserve"> </t>
        </is>
      </c>
      <c r="D8" s="6" t="n">
        <v>1576</v>
      </c>
      <c r="E8" s="6" t="n">
        <v>1157</v>
      </c>
      <c r="F8" s="4" t="inlineStr">
        <is>
          <t xml:space="preserve"> </t>
        </is>
      </c>
    </row>
    <row r="9">
      <c r="A9" s="4" t="inlineStr">
        <is>
          <t>Revenue, Remaining Performance Obligation, Expected Timing of Satisfaction, Start Date [Axis]: 2024-11-0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performance obligation, percentage (as a percent)</t>
        </is>
      </c>
      <c r="B11" s="9" t="n">
        <v>0.61</v>
      </c>
      <c r="C11" s="4" t="inlineStr">
        <is>
          <t xml:space="preserve"> </t>
        </is>
      </c>
      <c r="D11" s="9" t="n">
        <v>0.61</v>
      </c>
      <c r="E11" s="4" t="inlineStr">
        <is>
          <t xml:space="preserve"> </t>
        </is>
      </c>
      <c r="F11" s="4" t="inlineStr">
        <is>
          <t xml:space="preserve"> </t>
        </is>
      </c>
    </row>
    <row r="12">
      <c r="A12" s="4" t="inlineStr">
        <is>
          <t>Revenue, remaining performance obligation, expected timing of satisfaction, period</t>
        </is>
      </c>
      <c r="B12" s="4" t="inlineStr">
        <is>
          <t>12 months</t>
        </is>
      </c>
      <c r="C12" s="4" t="inlineStr">
        <is>
          <t xml:space="preserve"> </t>
        </is>
      </c>
      <c r="D12" s="4" t="inlineStr">
        <is>
          <t>12 months</t>
        </is>
      </c>
      <c r="E12" s="4" t="inlineStr">
        <is>
          <t xml:space="preserve"> </t>
        </is>
      </c>
      <c r="F12" s="4" t="inlineStr">
        <is>
          <t xml:space="preserve"> </t>
        </is>
      </c>
    </row>
    <row r="13">
      <c r="A13" s="4" t="inlineStr">
        <is>
          <t>Revenue, Remaining Performance Obligation, Expected Timing of Satisfaction, Start Date [Axis]: 2025-08-0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maining performance obligation, expected timing of satisfaction, period</t>
        </is>
      </c>
      <c r="B15" s="4" t="inlineStr">
        <is>
          <t xml:space="preserve"> </t>
        </is>
      </c>
      <c r="C15" s="4" t="inlineStr">
        <is>
          <t xml:space="preserve"> </t>
        </is>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operty and Equipment (Details) - USD ($) $ in Thousands</t>
        </is>
      </c>
      <c r="B1" s="2" t="inlineStr">
        <is>
          <t>Oct. 31, 2024</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6" t="n">
        <v>43507</v>
      </c>
      <c r="C3" s="6" t="n">
        <v>47031</v>
      </c>
    </row>
    <row r="4">
      <c r="A4" s="4" t="inlineStr">
        <is>
          <t>Accumulated depreciation</t>
        </is>
      </c>
      <c r="B4" s="5" t="n">
        <v>-39617</v>
      </c>
      <c r="C4" s="5" t="n">
        <v>-41018</v>
      </c>
    </row>
    <row r="5">
      <c r="A5" s="4" t="inlineStr">
        <is>
          <t>Property and equipment, net</t>
        </is>
      </c>
      <c r="B5" s="5" t="n">
        <v>3890</v>
      </c>
      <c r="C5" s="5" t="n">
        <v>601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879</v>
      </c>
      <c r="C8" s="5" t="n">
        <v>1445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707</v>
      </c>
      <c r="C11" s="5" t="n">
        <v>7087</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2921</v>
      </c>
      <c r="C14" s="6" t="n">
        <v>254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Components of Operating Lease Cost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250</v>
      </c>
      <c r="C4" s="6" t="n">
        <v>2323</v>
      </c>
      <c r="D4" s="6" t="n">
        <v>6875</v>
      </c>
      <c r="E4" s="6" t="n">
        <v>7289</v>
      </c>
    </row>
    <row r="5">
      <c r="A5" s="4" t="inlineStr">
        <is>
          <t>Sublease income</t>
        </is>
      </c>
      <c r="B5" s="5" t="n">
        <v>-987</v>
      </c>
      <c r="C5" s="5" t="n">
        <v>-813</v>
      </c>
      <c r="D5" s="5" t="n">
        <v>-2944</v>
      </c>
      <c r="E5" s="5" t="n">
        <v>-1795</v>
      </c>
    </row>
    <row r="6">
      <c r="A6" s="4" t="inlineStr">
        <is>
          <t>Net operating lease expense</t>
        </is>
      </c>
      <c r="B6" s="6" t="n">
        <v>1263</v>
      </c>
      <c r="C6" s="6" t="n">
        <v>1510</v>
      </c>
      <c r="D6" s="6" t="n">
        <v>3931</v>
      </c>
      <c r="E6" s="6" t="n">
        <v>549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Other Income, Net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897</v>
      </c>
      <c r="C4" s="6" t="n">
        <v>3713</v>
      </c>
      <c r="D4" s="6" t="n">
        <v>10881</v>
      </c>
      <c r="E4" s="6" t="n">
        <v>7795</v>
      </c>
    </row>
    <row r="5">
      <c r="A5" s="4" t="inlineStr">
        <is>
          <t>Other income, net</t>
        </is>
      </c>
      <c r="B5" s="5" t="n">
        <v>851</v>
      </c>
      <c r="C5" s="5" t="n">
        <v>28</v>
      </c>
      <c r="D5" s="5" t="n">
        <v>385</v>
      </c>
      <c r="E5" s="5" t="n">
        <v>530</v>
      </c>
    </row>
    <row r="6">
      <c r="A6" s="4" t="inlineStr">
        <is>
          <t>Total other income, net</t>
        </is>
      </c>
      <c r="B6" s="6" t="n">
        <v>4748</v>
      </c>
      <c r="C6" s="6" t="n">
        <v>3741</v>
      </c>
      <c r="D6" s="6" t="n">
        <v>11266</v>
      </c>
      <c r="E6" s="6" t="n">
        <v>83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chedule of Supplemental Cash Flow Information (Details) - USD ($) $ in Thousands</t>
        </is>
      </c>
      <c r="B1" s="2" t="inlineStr">
        <is>
          <t>9 Months Ended</t>
        </is>
      </c>
    </row>
    <row r="2">
      <c r="B2" s="2" t="inlineStr">
        <is>
          <t>Oct. 31, 2024</t>
        </is>
      </c>
      <c r="C2" s="2" t="inlineStr">
        <is>
          <t>Oct.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7354</v>
      </c>
      <c r="C4" s="6" t="n">
        <v>8174</v>
      </c>
    </row>
    <row r="5">
      <c r="A5" s="4" t="inlineStr">
        <is>
          <t>Right-of-use assets obtained in exchange for lease obligations</t>
        </is>
      </c>
      <c r="B5" s="6" t="n">
        <v>1469</v>
      </c>
      <c r="C5" s="6" t="n">
        <v>21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Gross Carrying Amount and Associated Accumulated Amortization of Intangible Assets (Details) - USD ($) $ in Thousands</t>
        </is>
      </c>
      <c r="B1" s="2" t="inlineStr">
        <is>
          <t>Oct. 31, 2024</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6" t="n">
        <v>1940570</v>
      </c>
      <c r="C3" s="6" t="n">
        <v>1437450</v>
      </c>
    </row>
    <row r="4">
      <c r="A4" s="4" t="inlineStr">
        <is>
          <t>Accumulated amortization</t>
        </is>
      </c>
      <c r="B4" s="5" t="n">
        <v>-712094</v>
      </c>
      <c r="C4" s="5" t="n">
        <v>-601502</v>
      </c>
    </row>
    <row r="5">
      <c r="A5" s="4" t="inlineStr">
        <is>
          <t>Net carrying amount</t>
        </is>
      </c>
      <c r="B5" s="5" t="n">
        <v>1228476</v>
      </c>
      <c r="C5" s="5" t="n">
        <v>835948</v>
      </c>
    </row>
    <row r="6">
      <c r="A6" s="4" t="inlineStr">
        <is>
          <t>Software and software development co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98052</v>
      </c>
      <c r="C8" s="5" t="n">
        <v>267498</v>
      </c>
    </row>
    <row r="9">
      <c r="A9" s="4" t="inlineStr">
        <is>
          <t>Accumulated amortization</t>
        </is>
      </c>
      <c r="B9" s="5" t="n">
        <v>-223104</v>
      </c>
      <c r="C9" s="5" t="n">
        <v>-197388</v>
      </c>
    </row>
    <row r="10">
      <c r="A10" s="4" t="inlineStr">
        <is>
          <t>Net carrying amount</t>
        </is>
      </c>
      <c r="B10" s="5" t="n">
        <v>74948</v>
      </c>
      <c r="C10" s="5" t="n">
        <v>70110</v>
      </c>
    </row>
    <row r="11">
      <c r="A11" s="4" t="inlineStr">
        <is>
          <t>Acquired HSA portfolio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37011</v>
      </c>
      <c r="C13" s="5" t="n">
        <v>264445</v>
      </c>
    </row>
    <row r="14">
      <c r="A14" s="4" t="inlineStr">
        <is>
          <t>Accumulated amortization</t>
        </is>
      </c>
      <c r="B14" s="5" t="n">
        <v>-112323</v>
      </c>
      <c r="C14" s="5" t="n">
        <v>-81059</v>
      </c>
    </row>
    <row r="15">
      <c r="A15" s="4" t="inlineStr">
        <is>
          <t>Net carrying amount</t>
        </is>
      </c>
      <c r="B15" s="5" t="n">
        <v>624688</v>
      </c>
      <c r="C15" s="5" t="n">
        <v>183386</v>
      </c>
    </row>
    <row r="16">
      <c r="A16" s="4" t="inlineStr">
        <is>
          <t>Acquired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759782</v>
      </c>
      <c r="C18" s="5" t="n">
        <v>759782</v>
      </c>
    </row>
    <row r="19">
      <c r="A19" s="4" t="inlineStr">
        <is>
          <t>Accumulated amortization</t>
        </is>
      </c>
      <c r="B19" s="5" t="n">
        <v>-243896</v>
      </c>
      <c r="C19" s="5" t="n">
        <v>-205127</v>
      </c>
    </row>
    <row r="20">
      <c r="A20" s="4" t="inlineStr">
        <is>
          <t>Net carrying amount</t>
        </is>
      </c>
      <c r="B20" s="5" t="n">
        <v>515886</v>
      </c>
      <c r="C20" s="5" t="n">
        <v>554655</v>
      </c>
    </row>
    <row r="21">
      <c r="A21" s="4" t="inlineStr">
        <is>
          <t>Acquired 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32825</v>
      </c>
      <c r="C23" s="5" t="n">
        <v>132825</v>
      </c>
    </row>
    <row r="24">
      <c r="A24" s="4" t="inlineStr">
        <is>
          <t>Accumulated amortization</t>
        </is>
      </c>
      <c r="B24" s="5" t="n">
        <v>-119871</v>
      </c>
      <c r="C24" s="5" t="n">
        <v>-105049</v>
      </c>
    </row>
    <row r="25">
      <c r="A25" s="4" t="inlineStr">
        <is>
          <t>Net carrying amount</t>
        </is>
      </c>
      <c r="B25" s="5" t="n">
        <v>12954</v>
      </c>
      <c r="C25" s="5" t="n">
        <v>27776</v>
      </c>
    </row>
    <row r="26">
      <c r="A26" s="4" t="inlineStr">
        <is>
          <t>Acquired 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2900</v>
      </c>
      <c r="C28" s="5" t="n">
        <v>12900</v>
      </c>
    </row>
    <row r="29">
      <c r="A29" s="4" t="inlineStr">
        <is>
          <t>Accumulated amortization</t>
        </is>
      </c>
      <c r="B29" s="5" t="n">
        <v>-12900</v>
      </c>
      <c r="C29" s="5" t="n">
        <v>-12879</v>
      </c>
    </row>
    <row r="30">
      <c r="A30" s="4" t="inlineStr">
        <is>
          <t>Net carrying amount</t>
        </is>
      </c>
      <c r="B30" s="6" t="n">
        <v>0</v>
      </c>
      <c r="C30" s="6" t="n">
        <v>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s>
  <sheetData>
    <row r="1">
      <c r="A1" s="1" t="inlineStr">
        <is>
          <t>Intangible assets and goodwill - Narrative (Details)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9700000</v>
      </c>
      <c r="C4" s="6" t="n">
        <v>36000000</v>
      </c>
      <c r="D4" s="6" t="n">
        <v>119500000</v>
      </c>
      <c r="E4" s="6" t="n">
        <v>108800000</v>
      </c>
    </row>
    <row r="5">
      <c r="A5" s="4" t="inlineStr">
        <is>
          <t>Change in goodwill</t>
        </is>
      </c>
      <c r="B5" s="4" t="inlineStr">
        <is>
          <t xml:space="preserve"> </t>
        </is>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6" customWidth="1" min="1" max="1"/>
    <col width="22" customWidth="1" min="2" max="2"/>
    <col width="14"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Commitments and contingencies - Narrative (Details) $ in Millions</t>
        </is>
      </c>
      <c r="D1" s="2" t="inlineStr">
        <is>
          <t>1 Months Ended</t>
        </is>
      </c>
      <c r="F1" s="2" t="inlineStr">
        <is>
          <t>3 Months Ended</t>
        </is>
      </c>
      <c r="G1" s="2" t="inlineStr">
        <is>
          <t>9 Months Ended</t>
        </is>
      </c>
    </row>
    <row r="2">
      <c r="B2" s="2" t="inlineStr">
        <is>
          <t>Nov. 27, 2024 USD ($)</t>
        </is>
      </c>
      <c r="C2" s="2" t="inlineStr">
        <is>
          <t>Nov. 05, 2021</t>
        </is>
      </c>
      <c r="D2" s="2" t="inlineStr">
        <is>
          <t>May 31, 2024 USD ($)</t>
        </is>
      </c>
      <c r="E2" s="2" t="inlineStr">
        <is>
          <t>Sep. 30, 2023 tranche</t>
        </is>
      </c>
      <c r="F2" s="2" t="inlineStr">
        <is>
          <t>Oct. 31, 2024 USD ($)</t>
        </is>
      </c>
      <c r="G2" s="2" t="inlineStr">
        <is>
          <t>Oct. 31, 2024 USD ($)</t>
        </is>
      </c>
      <c r="H2" s="2" t="inlineStr">
        <is>
          <t>Nov. 24, 2021 USD ($)</t>
        </is>
      </c>
      <c r="I2" s="2" t="inlineStr">
        <is>
          <t>Apr.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transfers | tranche</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c r="I4" s="4" t="inlineStr">
        <is>
          <t xml:space="preserve"> </t>
        </is>
      </c>
    </row>
    <row r="5">
      <c r="A5" s="4" t="inlineStr">
        <is>
          <t>WageWork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payments, not yet commenc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63.1</v>
      </c>
    </row>
    <row r="8">
      <c r="A8" s="4" t="inlineStr">
        <is>
          <t>Operating lease not yet commenced term of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1 years</t>
        </is>
      </c>
    </row>
    <row r="9">
      <c r="A9" s="4" t="inlineStr">
        <is>
          <t>WageWorks, Inc | Union Me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tigation settlement, amount awarded to other party</t>
        </is>
      </c>
      <c r="B11" s="4" t="inlineStr">
        <is>
          <t xml:space="preserve"> </t>
        </is>
      </c>
      <c r="C11" s="4" t="inlineStr">
        <is>
          <t xml:space="preserve"> </t>
        </is>
      </c>
      <c r="D11" s="4" t="inlineStr">
        <is>
          <t xml:space="preserve"> </t>
        </is>
      </c>
      <c r="E11" s="4" t="inlineStr">
        <is>
          <t xml:space="preserve"> </t>
        </is>
      </c>
      <c r="F11" s="6" t="n">
        <v>30</v>
      </c>
      <c r="G11" s="4" t="inlineStr">
        <is>
          <t xml:space="preserve"> </t>
        </is>
      </c>
      <c r="H11" s="4" t="inlineStr">
        <is>
          <t xml:space="preserve"> </t>
        </is>
      </c>
      <c r="I11" s="4" t="inlineStr">
        <is>
          <t xml:space="preserve"> </t>
        </is>
      </c>
    </row>
    <row r="12">
      <c r="A12" s="4" t="inlineStr">
        <is>
          <t>Abated rent, period</t>
        </is>
      </c>
      <c r="B12" s="4" t="inlineStr">
        <is>
          <t xml:space="preserve"> </t>
        </is>
      </c>
      <c r="C12" s="4" t="inlineStr">
        <is>
          <t>11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tters of credi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2.8</v>
      </c>
      <c r="I13" s="4" t="inlineStr">
        <is>
          <t xml:space="preserve"> </t>
        </is>
      </c>
    </row>
    <row r="14">
      <c r="A14" s="4" t="inlineStr">
        <is>
          <t>WageWorks, Inc | Union Mesa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tigation settlement, amount awarded to other party</t>
        </is>
      </c>
      <c r="B16" s="6" t="n">
        <v>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tters of credit outstanding</t>
        </is>
      </c>
      <c r="B17" s="10" t="n">
        <v>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stod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revenue</t>
        </is>
      </c>
      <c r="B20" s="4" t="inlineStr">
        <is>
          <t xml:space="preserve"> </t>
        </is>
      </c>
      <c r="C20" s="4" t="inlineStr">
        <is>
          <t xml:space="preserve"> </t>
        </is>
      </c>
      <c r="D20" s="10" t="n">
        <v>20.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nefitWallet HSA Portfol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 acquisition, transferred, transaction cost</t>
        </is>
      </c>
      <c r="B23" s="4" t="inlineStr">
        <is>
          <t xml:space="preserve"> </t>
        </is>
      </c>
      <c r="C23" s="4" t="inlineStr">
        <is>
          <t xml:space="preserve"> </t>
        </is>
      </c>
      <c r="D23" s="4" t="inlineStr">
        <is>
          <t xml:space="preserve"> </t>
        </is>
      </c>
      <c r="E23" s="4" t="inlineStr">
        <is>
          <t xml:space="preserve"> </t>
        </is>
      </c>
      <c r="F23" s="4" t="inlineStr">
        <is>
          <t xml:space="preserve"> </t>
        </is>
      </c>
      <c r="G23" s="10" t="n">
        <v>27.2</v>
      </c>
      <c r="H23" s="4" t="inlineStr">
        <is>
          <t xml:space="preserve"> </t>
        </is>
      </c>
      <c r="I23" s="4" t="inlineStr">
        <is>
          <t xml:space="preserve"> </t>
        </is>
      </c>
    </row>
    <row r="24">
      <c r="A24" s="4" t="inlineStr">
        <is>
          <t>Expense reimbursement</t>
        </is>
      </c>
      <c r="B24" s="4" t="inlineStr">
        <is>
          <t xml:space="preserve"> </t>
        </is>
      </c>
      <c r="C24" s="4" t="inlineStr">
        <is>
          <t xml:space="preserve"> </t>
        </is>
      </c>
      <c r="D24" s="4" t="inlineStr">
        <is>
          <t xml:space="preserve"> </t>
        </is>
      </c>
      <c r="E24" s="4" t="inlineStr">
        <is>
          <t xml:space="preserve"> </t>
        </is>
      </c>
      <c r="F24" s="4" t="inlineStr">
        <is>
          <t xml:space="preserve"> </t>
        </is>
      </c>
      <c r="G24" s="6" t="n">
        <v>20</v>
      </c>
      <c r="H24" s="4" t="inlineStr">
        <is>
          <t xml:space="preserve"> </t>
        </is>
      </c>
      <c r="I24" s="4" t="inlineStr">
        <is>
          <t xml:space="preserve"> </t>
        </is>
      </c>
    </row>
    <row r="25">
      <c r="A25" s="4" t="inlineStr">
        <is>
          <t>Percentage of assets deposited with third party</t>
        </is>
      </c>
      <c r="B25" s="4" t="inlineStr">
        <is>
          <t xml:space="preserve"> </t>
        </is>
      </c>
      <c r="C25" s="4" t="inlineStr">
        <is>
          <t xml:space="preserve"> </t>
        </is>
      </c>
      <c r="D25" s="9" t="n">
        <v>0.07000000000000001</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s>
  <sheetData>
    <row r="1">
      <c r="A1" s="1" t="inlineStr">
        <is>
          <t>Commitments and contingencies - Schedule of Transfers to HealthEquity (Details) - BenefitWallet HSA Portfolio hSA in Thousands, $ in Thousands</t>
        </is>
      </c>
      <c r="E1" s="2" t="inlineStr">
        <is>
          <t>2 Months Ended</t>
        </is>
      </c>
    </row>
    <row r="2">
      <c r="B2" s="2" t="inlineStr">
        <is>
          <t>May 09, 2024 USD ($) hSA</t>
        </is>
      </c>
      <c r="C2" s="2" t="inlineStr">
        <is>
          <t>Apr. 11, 2024 USD ($) hSA</t>
        </is>
      </c>
      <c r="D2" s="2" t="inlineStr">
        <is>
          <t>Mar. 07, 2024 USD ($) hSA</t>
        </is>
      </c>
      <c r="E2" s="2" t="inlineStr">
        <is>
          <t>May 09, 2024 USD ($) hSA</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HSAs transferred | hSA</t>
        </is>
      </c>
      <c r="B4" s="5" t="n">
        <v>216</v>
      </c>
      <c r="C4" s="5" t="n">
        <v>134</v>
      </c>
      <c r="D4" s="5" t="n">
        <v>266</v>
      </c>
      <c r="E4" s="5" t="n">
        <v>616</v>
      </c>
    </row>
    <row r="5">
      <c r="A5" s="4" t="inlineStr">
        <is>
          <t>Health savings account (HSA) assets, transferred amount</t>
        </is>
      </c>
      <c r="B5" s="6" t="n">
        <v>1047000</v>
      </c>
      <c r="C5" s="6" t="n">
        <v>555000</v>
      </c>
      <c r="D5" s="6" t="n">
        <v>1071000</v>
      </c>
      <c r="E5" s="6" t="n">
        <v>2673000</v>
      </c>
    </row>
    <row r="6">
      <c r="A6" s="4" t="inlineStr">
        <is>
          <t>Paid using cash on hand</t>
        </is>
      </c>
      <c r="B6" s="5" t="n">
        <v>1101</v>
      </c>
      <c r="C6" s="5" t="n">
        <v>34925</v>
      </c>
      <c r="D6" s="5" t="n">
        <v>163974</v>
      </c>
      <c r="E6" s="5" t="n">
        <v>200000</v>
      </c>
    </row>
    <row r="7">
      <c r="A7" s="4" t="inlineStr">
        <is>
          <t>Paid using borrowings under the Prior Revolving Credit Facility</t>
        </is>
      </c>
      <c r="B7" s="5" t="n">
        <v>175000</v>
      </c>
      <c r="C7" s="5" t="n">
        <v>50000</v>
      </c>
      <c r="D7" s="5" t="n">
        <v>0</v>
      </c>
      <c r="E7" s="5" t="n">
        <v>225000</v>
      </c>
    </row>
    <row r="8">
      <c r="A8" s="4" t="inlineStr">
        <is>
          <t>Total purchase price</t>
        </is>
      </c>
      <c r="B8" s="6" t="n">
        <v>176101</v>
      </c>
      <c r="C8" s="6" t="n">
        <v>84925</v>
      </c>
      <c r="D8" s="6" t="n">
        <v>163974</v>
      </c>
      <c r="E8" s="6" t="n">
        <v>4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00432</v>
      </c>
      <c r="C4" s="6" t="n">
        <v>249219</v>
      </c>
      <c r="D4" s="6" t="n">
        <v>887957</v>
      </c>
      <c r="E4" s="6" t="n">
        <v>7372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03406</v>
      </c>
      <c r="C6" s="5" t="n">
        <v>90037</v>
      </c>
      <c r="D6" s="5" t="n">
        <v>299741</v>
      </c>
      <c r="E6" s="5" t="n">
        <v>277883</v>
      </c>
    </row>
    <row r="7">
      <c r="A7" s="4" t="inlineStr">
        <is>
          <t>Gross profit</t>
        </is>
      </c>
      <c r="B7" s="5" t="n">
        <v>197026</v>
      </c>
      <c r="C7" s="5" t="n">
        <v>159182</v>
      </c>
      <c r="D7" s="5" t="n">
        <v>588216</v>
      </c>
      <c r="E7" s="5" t="n">
        <v>45931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22636</v>
      </c>
      <c r="C9" s="5" t="n">
        <v>19656</v>
      </c>
      <c r="D9" s="5" t="n">
        <v>67655</v>
      </c>
      <c r="E9" s="5" t="n">
        <v>58714</v>
      </c>
    </row>
    <row r="10">
      <c r="A10" s="4" t="inlineStr">
        <is>
          <t>Technology and development</t>
        </is>
      </c>
      <c r="B10" s="5" t="n">
        <v>60189</v>
      </c>
      <c r="C10" s="5" t="n">
        <v>55614</v>
      </c>
      <c r="D10" s="5" t="n">
        <v>174859</v>
      </c>
      <c r="E10" s="5" t="n">
        <v>163573</v>
      </c>
    </row>
    <row r="11">
      <c r="A11" s="4" t="inlineStr">
        <is>
          <t>General and administrative</t>
        </is>
      </c>
      <c r="B11" s="5" t="n">
        <v>31789</v>
      </c>
      <c r="C11" s="5" t="n">
        <v>27153</v>
      </c>
      <c r="D11" s="5" t="n">
        <v>102285</v>
      </c>
      <c r="E11" s="5" t="n">
        <v>80516</v>
      </c>
    </row>
    <row r="12">
      <c r="A12" s="4" t="inlineStr">
        <is>
          <t>Amortization of acquired intangible assets</t>
        </is>
      </c>
      <c r="B12" s="5" t="n">
        <v>28350</v>
      </c>
      <c r="C12" s="5" t="n">
        <v>23213</v>
      </c>
      <c r="D12" s="5" t="n">
        <v>84876</v>
      </c>
      <c r="E12" s="5" t="n">
        <v>69545</v>
      </c>
    </row>
    <row r="13">
      <c r="A13" s="4" t="inlineStr">
        <is>
          <t>Merger integration</t>
        </is>
      </c>
      <c r="B13" s="5" t="n">
        <v>34437</v>
      </c>
      <c r="C13" s="5" t="n">
        <v>2655</v>
      </c>
      <c r="D13" s="5" t="n">
        <v>38357</v>
      </c>
      <c r="E13" s="5" t="n">
        <v>8157</v>
      </c>
    </row>
    <row r="14">
      <c r="A14" s="4" t="inlineStr">
        <is>
          <t>Total operating expenses</t>
        </is>
      </c>
      <c r="B14" s="5" t="n">
        <v>177401</v>
      </c>
      <c r="C14" s="5" t="n">
        <v>128291</v>
      </c>
      <c r="D14" s="5" t="n">
        <v>468032</v>
      </c>
      <c r="E14" s="5" t="n">
        <v>380505</v>
      </c>
    </row>
    <row r="15">
      <c r="A15" s="4" t="inlineStr">
        <is>
          <t>Income from operations</t>
        </is>
      </c>
      <c r="B15" s="5" t="n">
        <v>19625</v>
      </c>
      <c r="C15" s="5" t="n">
        <v>30891</v>
      </c>
      <c r="D15" s="5" t="n">
        <v>120184</v>
      </c>
      <c r="E15" s="5" t="n">
        <v>78812</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8155</v>
      </c>
      <c r="C17" s="5" t="n">
        <v>-13545</v>
      </c>
      <c r="D17" s="5" t="n">
        <v>-45377</v>
      </c>
      <c r="E17" s="5" t="n">
        <v>-41814</v>
      </c>
    </row>
    <row r="18">
      <c r="A18" s="4" t="inlineStr">
        <is>
          <t>Other income, net</t>
        </is>
      </c>
      <c r="B18" s="5" t="n">
        <v>4748</v>
      </c>
      <c r="C18" s="5" t="n">
        <v>3741</v>
      </c>
      <c r="D18" s="5" t="n">
        <v>11266</v>
      </c>
      <c r="E18" s="5" t="n">
        <v>8325</v>
      </c>
    </row>
    <row r="19">
      <c r="A19" s="4" t="inlineStr">
        <is>
          <t>Total other expense</t>
        </is>
      </c>
      <c r="B19" s="5" t="n">
        <v>-13407</v>
      </c>
      <c r="C19" s="5" t="n">
        <v>-9804</v>
      </c>
      <c r="D19" s="5" t="n">
        <v>-34111</v>
      </c>
      <c r="E19" s="5" t="n">
        <v>-33489</v>
      </c>
    </row>
    <row r="20">
      <c r="A20" s="4" t="inlineStr">
        <is>
          <t>Income before income taxes</t>
        </is>
      </c>
      <c r="B20" s="5" t="n">
        <v>6218</v>
      </c>
      <c r="C20" s="5" t="n">
        <v>21087</v>
      </c>
      <c r="D20" s="5" t="n">
        <v>86073</v>
      </c>
      <c r="E20" s="5" t="n">
        <v>45323</v>
      </c>
    </row>
    <row r="21">
      <c r="A21" s="4" t="inlineStr">
        <is>
          <t>Income tax provision</t>
        </is>
      </c>
      <c r="B21" s="5" t="n">
        <v>515</v>
      </c>
      <c r="C21" s="5" t="n">
        <v>6414</v>
      </c>
      <c r="D21" s="5" t="n">
        <v>15735</v>
      </c>
      <c r="E21" s="5" t="n">
        <v>15975</v>
      </c>
    </row>
    <row r="22">
      <c r="A22" s="4" t="inlineStr">
        <is>
          <t>Net income</t>
        </is>
      </c>
      <c r="B22" s="5" t="n">
        <v>5703</v>
      </c>
      <c r="C22" s="5" t="n">
        <v>14673</v>
      </c>
      <c r="D22" s="5" t="n">
        <v>70338</v>
      </c>
      <c r="E22" s="5" t="n">
        <v>29348</v>
      </c>
    </row>
    <row r="23">
      <c r="A23" s="4" t="inlineStr">
        <is>
          <t>Comprehensive income</t>
        </is>
      </c>
      <c r="B23" s="6" t="n">
        <v>5703</v>
      </c>
      <c r="C23" s="6" t="n">
        <v>14673</v>
      </c>
      <c r="D23" s="6" t="n">
        <v>70338</v>
      </c>
      <c r="E23" s="6" t="n">
        <v>29348</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8" t="n">
        <v>0.07000000000000001</v>
      </c>
      <c r="C25" s="8" t="n">
        <v>0.17</v>
      </c>
      <c r="D25" s="8" t="n">
        <v>0.8100000000000001</v>
      </c>
      <c r="E25" s="8" t="n">
        <v>0.34</v>
      </c>
    </row>
    <row r="26">
      <c r="A26" s="4" t="inlineStr">
        <is>
          <t>Diluted (in usd per share)</t>
        </is>
      </c>
      <c r="B26" s="8" t="n">
        <v>0.06</v>
      </c>
      <c r="C26" s="8" t="n">
        <v>0.17</v>
      </c>
      <c r="D26" s="8" t="n">
        <v>0.79</v>
      </c>
      <c r="E26" s="8" t="n">
        <v>0.34</v>
      </c>
    </row>
    <row r="27">
      <c r="A27" s="3" t="inlineStr">
        <is>
          <t>Weighted-average number of shares used in computing net income per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87193</v>
      </c>
      <c r="C28" s="5" t="n">
        <v>85697</v>
      </c>
      <c r="D28" s="5" t="n">
        <v>86935</v>
      </c>
      <c r="E28" s="5" t="n">
        <v>85424</v>
      </c>
    </row>
    <row r="29">
      <c r="A29" s="4" t="inlineStr">
        <is>
          <t>Diluted (in shares)</t>
        </is>
      </c>
      <c r="B29" s="5" t="n">
        <v>88634</v>
      </c>
      <c r="C29" s="5" t="n">
        <v>87122</v>
      </c>
      <c r="D29" s="5" t="n">
        <v>88699</v>
      </c>
      <c r="E29" s="5" t="n">
        <v>86707</v>
      </c>
    </row>
    <row r="30">
      <c r="A30" s="4" t="inlineStr">
        <is>
          <t>Servic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119174</v>
      </c>
      <c r="C32" s="6" t="n">
        <v>114082</v>
      </c>
      <c r="D32" s="6" t="n">
        <v>354108</v>
      </c>
      <c r="E32" s="6" t="n">
        <v>337115</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5" t="n">
        <v>86860</v>
      </c>
      <c r="C34" s="5" t="n">
        <v>75721</v>
      </c>
      <c r="D34" s="5" t="n">
        <v>246122</v>
      </c>
      <c r="E34" s="5" t="n">
        <v>233498</v>
      </c>
    </row>
    <row r="35">
      <c r="A35" s="4" t="inlineStr">
        <is>
          <t>Custodial</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40953</v>
      </c>
      <c r="C37" s="5" t="n">
        <v>100005</v>
      </c>
      <c r="D37" s="5" t="n">
        <v>401281</v>
      </c>
      <c r="E37" s="5" t="n">
        <v>281161</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revenue</t>
        </is>
      </c>
      <c r="B39" s="5" t="n">
        <v>10241</v>
      </c>
      <c r="C39" s="5" t="n">
        <v>8029</v>
      </c>
      <c r="D39" s="5" t="n">
        <v>29406</v>
      </c>
      <c r="E39" s="5" t="n">
        <v>24104</v>
      </c>
    </row>
    <row r="40">
      <c r="A40" s="4" t="inlineStr">
        <is>
          <t>Interchange</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40305</v>
      </c>
      <c r="C42" s="5" t="n">
        <v>35132</v>
      </c>
      <c r="D42" s="5" t="n">
        <v>132568</v>
      </c>
      <c r="E42" s="5" t="n">
        <v>118924</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Total cost of revenue</t>
        </is>
      </c>
      <c r="B44" s="6" t="n">
        <v>6305</v>
      </c>
      <c r="C44" s="6" t="n">
        <v>6287</v>
      </c>
      <c r="D44" s="6" t="n">
        <v>24213</v>
      </c>
      <c r="E44" s="6" t="n">
        <v>202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Schedule of Long-Term Debt (Details) - USD ($) $ in Thousands</t>
        </is>
      </c>
      <c r="B1" s="2" t="inlineStr">
        <is>
          <t>Oct. 31, 2024</t>
        </is>
      </c>
      <c r="C1" s="2" t="inlineStr">
        <is>
          <t>Jan. 31, 2024</t>
        </is>
      </c>
    </row>
    <row r="2">
      <c r="A2" s="3" t="inlineStr">
        <is>
          <t>Debt Instrument [Line Items]</t>
        </is>
      </c>
      <c r="B2" s="4" t="inlineStr">
        <is>
          <t xml:space="preserve"> </t>
        </is>
      </c>
      <c r="C2" s="4" t="inlineStr">
        <is>
          <t xml:space="preserve"> </t>
        </is>
      </c>
    </row>
    <row r="3">
      <c r="A3" s="4" t="inlineStr">
        <is>
          <t>Principal amount</t>
        </is>
      </c>
      <c r="B3" s="6" t="n">
        <v>1086875</v>
      </c>
      <c r="C3" s="6" t="n">
        <v>886875</v>
      </c>
    </row>
    <row r="4">
      <c r="A4" s="4" t="inlineStr">
        <is>
          <t>Less: unamortized discount and issuance costs</t>
        </is>
      </c>
      <c r="B4" s="5" t="n">
        <v>5836</v>
      </c>
      <c r="C4" s="5" t="n">
        <v>11903</v>
      </c>
    </row>
    <row r="5">
      <c r="A5" s="4" t="inlineStr">
        <is>
          <t>Total debt, net</t>
        </is>
      </c>
      <c r="B5" s="5" t="n">
        <v>1081039</v>
      </c>
      <c r="C5" s="5" t="n">
        <v>874972</v>
      </c>
    </row>
    <row r="6">
      <c r="A6" s="4" t="inlineStr">
        <is>
          <t>Less: current portion of long-term debt</t>
        </is>
      </c>
      <c r="B6" s="5" t="n">
        <v>0</v>
      </c>
      <c r="C6" s="5" t="n">
        <v>0</v>
      </c>
    </row>
    <row r="7">
      <c r="A7" s="4" t="inlineStr">
        <is>
          <t>Long-term debt, net</t>
        </is>
      </c>
      <c r="B7" s="6" t="n">
        <v>1081039</v>
      </c>
      <c r="C7" s="5" t="n">
        <v>874972</v>
      </c>
    </row>
    <row r="8">
      <c r="A8" s="4" t="inlineStr">
        <is>
          <t>4.50% Senior Notes due 202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 (as a percent)</t>
        </is>
      </c>
      <c r="B10" s="11" t="n">
        <v>0.045</v>
      </c>
      <c r="C10" s="4" t="inlineStr">
        <is>
          <t xml:space="preserve"> </t>
        </is>
      </c>
    </row>
    <row r="11">
      <c r="A11" s="4" t="inlineStr">
        <is>
          <t>Principal amount</t>
        </is>
      </c>
      <c r="B11" s="6" t="n">
        <v>600000</v>
      </c>
      <c r="C11" s="5" t="n">
        <v>600000</v>
      </c>
    </row>
    <row r="12">
      <c r="A12" s="4" t="inlineStr">
        <is>
          <t>Revolving Credit Facility And Prior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ssuance costs, net</t>
        </is>
      </c>
      <c r="B14" s="5" t="n">
        <v>8100</v>
      </c>
      <c r="C14" s="5" t="n">
        <v>2500</v>
      </c>
    </row>
    <row r="15">
      <c r="A15" s="4" t="inlineStr">
        <is>
          <t>Revolving Credit Facility | Credit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5" t="n">
        <v>486875</v>
      </c>
      <c r="C17" s="5" t="n">
        <v>0</v>
      </c>
    </row>
    <row r="18">
      <c r="A18" s="4" t="inlineStr">
        <is>
          <t>Prior Term Loan Facility | Credit Agreem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6" t="n">
        <v>0</v>
      </c>
      <c r="C20" s="6" t="n">
        <v>2868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22" customWidth="1" min="5" max="5"/>
    <col width="22" customWidth="1" min="6" max="6"/>
    <col width="22" customWidth="1" min="7" max="7"/>
  </cols>
  <sheetData>
    <row r="1">
      <c r="A1" s="1" t="inlineStr">
        <is>
          <t>Indebtedness - Narrative (Details)</t>
        </is>
      </c>
      <c r="F1" s="2" t="inlineStr">
        <is>
          <t>9 Months Ended</t>
        </is>
      </c>
    </row>
    <row r="2">
      <c r="B2" s="2" t="inlineStr">
        <is>
          <t>Aug. 23, 2024 USD ($)</t>
        </is>
      </c>
      <c r="C2" s="2" t="inlineStr">
        <is>
          <t>Jun. 01, 2023</t>
        </is>
      </c>
      <c r="D2" s="2" t="inlineStr">
        <is>
          <t>May 31, 2023</t>
        </is>
      </c>
      <c r="E2" s="2" t="inlineStr">
        <is>
          <t>Oct. 08, 2021 USD ($)</t>
        </is>
      </c>
      <c r="F2" s="2" t="inlineStr">
        <is>
          <t>Oct. 31, 2024 USD ($)</t>
        </is>
      </c>
      <c r="G2" s="2" t="inlineStr">
        <is>
          <t>Jan. 31, 2024 USD ($)</t>
        </is>
      </c>
    </row>
    <row r="3">
      <c r="A3" s="4" t="inlineStr">
        <is>
          <t>4.50% Senior Notes due 202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d interest rate (as a percent)</t>
        </is>
      </c>
      <c r="B5" s="4" t="inlineStr">
        <is>
          <t xml:space="preserve"> </t>
        </is>
      </c>
      <c r="C5" s="4" t="inlineStr">
        <is>
          <t xml:space="preserve"> </t>
        </is>
      </c>
      <c r="D5" s="4" t="inlineStr">
        <is>
          <t xml:space="preserve"> </t>
        </is>
      </c>
      <c r="E5" s="4" t="inlineStr">
        <is>
          <t xml:space="preserve"> </t>
        </is>
      </c>
      <c r="F5" s="11" t="n">
        <v>0.045</v>
      </c>
      <c r="G5" s="4" t="inlineStr">
        <is>
          <t xml:space="preserve"> </t>
        </is>
      </c>
    </row>
    <row r="6">
      <c r="A6" s="4" t="inlineStr">
        <is>
          <t>4.50% Senior Notes due 2029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d interest rate (as a percent)</t>
        </is>
      </c>
      <c r="B8" s="4" t="inlineStr">
        <is>
          <t xml:space="preserve"> </t>
        </is>
      </c>
      <c r="C8" s="4" t="inlineStr">
        <is>
          <t xml:space="preserve"> </t>
        </is>
      </c>
      <c r="D8" s="4" t="inlineStr">
        <is>
          <t xml:space="preserve"> </t>
        </is>
      </c>
      <c r="E8" s="11" t="n">
        <v>0.045</v>
      </c>
      <c r="F8" s="4" t="inlineStr">
        <is>
          <t xml:space="preserve"> </t>
        </is>
      </c>
      <c r="G8" s="4" t="inlineStr">
        <is>
          <t xml:space="preserve"> </t>
        </is>
      </c>
    </row>
    <row r="9">
      <c r="A9" s="4" t="inlineStr">
        <is>
          <t>Principal amount</t>
        </is>
      </c>
      <c r="B9" s="4" t="inlineStr">
        <is>
          <t xml:space="preserve"> </t>
        </is>
      </c>
      <c r="C9" s="4" t="inlineStr">
        <is>
          <t xml:space="preserve"> </t>
        </is>
      </c>
      <c r="D9" s="4" t="inlineStr">
        <is>
          <t xml:space="preserve"> </t>
        </is>
      </c>
      <c r="E9" s="6" t="n">
        <v>600000000</v>
      </c>
      <c r="F9" s="4" t="inlineStr">
        <is>
          <t xml:space="preserve"> </t>
        </is>
      </c>
      <c r="G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6" t="n">
        <v>2300000</v>
      </c>
      <c r="G10" s="6" t="n">
        <v>9300000</v>
      </c>
    </row>
    <row r="11">
      <c r="A11" s="4" t="inlineStr">
        <is>
          <t>Effective interest rate (as a percent)</t>
        </is>
      </c>
      <c r="B11" s="4" t="inlineStr">
        <is>
          <t xml:space="preserve"> </t>
        </is>
      </c>
      <c r="C11" s="4" t="inlineStr">
        <is>
          <t xml:space="preserve"> </t>
        </is>
      </c>
      <c r="D11" s="4" t="inlineStr">
        <is>
          <t xml:space="preserve"> </t>
        </is>
      </c>
      <c r="E11" s="4" t="inlineStr">
        <is>
          <t xml:space="preserve"> </t>
        </is>
      </c>
      <c r="F11" s="11" t="n">
        <v>0.0472</v>
      </c>
      <c r="G11" s="4" t="inlineStr">
        <is>
          <t xml:space="preserve"> </t>
        </is>
      </c>
    </row>
    <row r="12">
      <c r="A12" s="4" t="inlineStr">
        <is>
          <t>4.50% Senior Notes due 2029 | Senior Notes | October 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price (as a percent)</t>
        </is>
      </c>
      <c r="B14" s="4" t="inlineStr">
        <is>
          <t xml:space="preserve"> </t>
        </is>
      </c>
      <c r="C14" s="4" t="inlineStr">
        <is>
          <t xml:space="preserve"> </t>
        </is>
      </c>
      <c r="D14" s="4" t="inlineStr">
        <is>
          <t xml:space="preserve"> </t>
        </is>
      </c>
      <c r="E14" s="11" t="n">
        <v>1.0225</v>
      </c>
      <c r="F14" s="4" t="inlineStr">
        <is>
          <t xml:space="preserve"> </t>
        </is>
      </c>
      <c r="G14" s="4" t="inlineStr">
        <is>
          <t xml:space="preserve"> </t>
        </is>
      </c>
    </row>
    <row r="15">
      <c r="A15" s="4" t="inlineStr">
        <is>
          <t>4.50% Senior Notes due 2029 | Senior Notes | October 1,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price (as a percent)</t>
        </is>
      </c>
      <c r="B17" s="4" t="inlineStr">
        <is>
          <t xml:space="preserve"> </t>
        </is>
      </c>
      <c r="C17" s="4" t="inlineStr">
        <is>
          <t xml:space="preserve"> </t>
        </is>
      </c>
      <c r="D17" s="4" t="inlineStr">
        <is>
          <t xml:space="preserve"> </t>
        </is>
      </c>
      <c r="E17" s="12" t="n">
        <v>1.01125</v>
      </c>
      <c r="F17" s="4" t="inlineStr">
        <is>
          <t xml:space="preserve"> </t>
        </is>
      </c>
      <c r="G17" s="4" t="inlineStr">
        <is>
          <t xml:space="preserve"> </t>
        </is>
      </c>
    </row>
    <row r="18">
      <c r="A18" s="4" t="inlineStr">
        <is>
          <t>4.50% Senior Notes due 2029 | Senior Notes | October 1, 2026 and thereaf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price (as a percent)</t>
        </is>
      </c>
      <c r="B20" s="4" t="inlineStr">
        <is>
          <t xml:space="preserve"> </t>
        </is>
      </c>
      <c r="C20" s="4" t="inlineStr">
        <is>
          <t xml:space="preserve"> </t>
        </is>
      </c>
      <c r="D20" s="4" t="inlineStr">
        <is>
          <t xml:space="preserve"> </t>
        </is>
      </c>
      <c r="E20" s="9" t="n">
        <v>1</v>
      </c>
      <c r="F20" s="4" t="inlineStr">
        <is>
          <t xml:space="preserve"> </t>
        </is>
      </c>
      <c r="G20" s="4" t="inlineStr">
        <is>
          <t xml:space="preserve"> </t>
        </is>
      </c>
    </row>
    <row r="21">
      <c r="A21" s="4" t="inlineStr">
        <is>
          <t>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ffective interest rate (as a percent)</t>
        </is>
      </c>
      <c r="B23" s="4" t="inlineStr">
        <is>
          <t xml:space="preserve"> </t>
        </is>
      </c>
      <c r="C23" s="4" t="inlineStr">
        <is>
          <t xml:space="preserve"> </t>
        </is>
      </c>
      <c r="D23" s="4" t="inlineStr">
        <is>
          <t xml:space="preserve"> </t>
        </is>
      </c>
      <c r="E23" s="4" t="inlineStr">
        <is>
          <t xml:space="preserve"> </t>
        </is>
      </c>
      <c r="F23" s="11" t="n">
        <v>0.0634</v>
      </c>
      <c r="G23" s="4" t="inlineStr">
        <is>
          <t xml:space="preserve"> </t>
        </is>
      </c>
    </row>
    <row r="24">
      <c r="A24" s="4" t="inlineStr">
        <is>
          <t>Maximum borrowing capacity of future commitments</t>
        </is>
      </c>
      <c r="B24" s="6" t="n">
        <v>4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leverage ratio</t>
        </is>
      </c>
      <c r="B25" s="13" t="n">
        <v>3.85</v>
      </c>
      <c r="C25" s="4" t="inlineStr">
        <is>
          <t xml:space="preserve"> </t>
        </is>
      </c>
      <c r="D25" s="4" t="inlineStr">
        <is>
          <t xml:space="preserve"> </t>
        </is>
      </c>
      <c r="E25" s="4" t="inlineStr">
        <is>
          <t xml:space="preserve"> </t>
        </is>
      </c>
      <c r="F25" s="5" t="n">
        <v>5</v>
      </c>
      <c r="G25" s="4" t="inlineStr">
        <is>
          <t xml:space="preserve"> </t>
        </is>
      </c>
    </row>
    <row r="26">
      <c r="A26" s="4" t="inlineStr">
        <is>
          <t>Minimum interest coverage ratio</t>
        </is>
      </c>
      <c r="B26" s="4" t="inlineStr">
        <is>
          <t xml:space="preserve"> </t>
        </is>
      </c>
      <c r="C26" s="4" t="inlineStr">
        <is>
          <t xml:space="preserve"> </t>
        </is>
      </c>
      <c r="D26" s="4" t="inlineStr">
        <is>
          <t xml:space="preserve"> </t>
        </is>
      </c>
      <c r="E26" s="4" t="inlineStr">
        <is>
          <t xml:space="preserve"> </t>
        </is>
      </c>
      <c r="F26" s="5" t="n">
        <v>3</v>
      </c>
      <c r="G26" s="4" t="inlineStr">
        <is>
          <t xml:space="preserve"> </t>
        </is>
      </c>
    </row>
    <row r="27">
      <c r="A27" s="4" t="inlineStr">
        <is>
          <t>Credit Agreement | Secured Revolving Credit Facility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spread adjustment on variable rate (as a percent)</t>
        </is>
      </c>
      <c r="B29" s="11" t="n">
        <v>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Agreement | Secured Revolving Credit Facility | Secured Overnight Financing Rate (SOF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riable rate borrowing spread (as a percent)</t>
        </is>
      </c>
      <c r="B32" s="11" t="n">
        <v>0.01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Agreement | Secured Revolving Credit Facility | Secured Overnight Financing Rate (SOF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riable rate borrowing spread (as a percent)</t>
        </is>
      </c>
      <c r="B35" s="11" t="n">
        <v>0.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Agreement | Secured Revolving Credit Facility | Customary Base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ariable rate borrowing spread (as a percent)</t>
        </is>
      </c>
      <c r="B38" s="11" t="n">
        <v>0.00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Agreement | Secured Revolving Credit Facility | Customary Base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riable rate borrowing spread (as a percent)</t>
        </is>
      </c>
      <c r="B41" s="11" t="n">
        <v>0.01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Agreement | Line of Credit | Secured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cility term (in years)</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facility, amount</t>
        </is>
      </c>
      <c r="B45" s="6" t="n">
        <v>100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ceeds from revolving credit facility</t>
        </is>
      </c>
      <c r="B46" s="6" t="n">
        <v>5119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redit Agreement | Line of Credit | Secured Revolving Credit Facility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used capacity commitment fee</t>
        </is>
      </c>
      <c r="B49" s="11" t="n">
        <v>0.00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redit Agreement | Line of Credit | Secured Revolving Credit Facility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used capacity commitment fee</t>
        </is>
      </c>
      <c r="B52" s="11" t="n">
        <v>0.00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redit Agreement | Letter of Credit | Secured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redit facility, amount</t>
        </is>
      </c>
      <c r="B55" s="6" t="n">
        <v>25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ior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payments of debt</t>
        </is>
      </c>
      <c r="B58" s="6" t="n">
        <v>5119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ior Credit Agreement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redit spread adjustment on variable rate (as a percent)</t>
        </is>
      </c>
      <c r="B61" s="4" t="inlineStr">
        <is>
          <t xml:space="preserve"> </t>
        </is>
      </c>
      <c r="C61" s="11" t="n">
        <v>0.001</v>
      </c>
      <c r="D61" s="4" t="inlineStr">
        <is>
          <t xml:space="preserve"> </t>
        </is>
      </c>
      <c r="E61" s="4" t="inlineStr">
        <is>
          <t xml:space="preserve"> </t>
        </is>
      </c>
      <c r="F61" s="4" t="inlineStr">
        <is>
          <t xml:space="preserve"> </t>
        </is>
      </c>
      <c r="G61" s="4" t="inlineStr">
        <is>
          <t xml:space="preserve"> </t>
        </is>
      </c>
    </row>
    <row r="62">
      <c r="A62" s="4" t="inlineStr">
        <is>
          <t>Prior Credit Agreement | Secured Overnight Financing Rate (SOFR)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ariable rate borrowing spread (as a percent)</t>
        </is>
      </c>
      <c r="B64" s="4" t="inlineStr">
        <is>
          <t xml:space="preserve"> </t>
        </is>
      </c>
      <c r="C64" s="11" t="n">
        <v>0.0125</v>
      </c>
      <c r="D64" s="4" t="inlineStr">
        <is>
          <t xml:space="preserve"> </t>
        </is>
      </c>
      <c r="E64" s="4" t="inlineStr">
        <is>
          <t xml:space="preserve"> </t>
        </is>
      </c>
      <c r="F64" s="4" t="inlineStr">
        <is>
          <t xml:space="preserve"> </t>
        </is>
      </c>
      <c r="G64" s="4" t="inlineStr">
        <is>
          <t xml:space="preserve"> </t>
        </is>
      </c>
    </row>
    <row r="65">
      <c r="A65" s="4" t="inlineStr">
        <is>
          <t>Prior Credit Agreement | Secured Overnight Financing Rate (SOFR)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ariable rate borrowing spread (as a percent)</t>
        </is>
      </c>
      <c r="B67" s="4" t="inlineStr">
        <is>
          <t xml:space="preserve"> </t>
        </is>
      </c>
      <c r="C67" s="11" t="n">
        <v>0.0225</v>
      </c>
      <c r="D67" s="4" t="inlineStr">
        <is>
          <t xml:space="preserve"> </t>
        </is>
      </c>
      <c r="E67" s="4" t="inlineStr">
        <is>
          <t xml:space="preserve"> </t>
        </is>
      </c>
      <c r="F67" s="4" t="inlineStr">
        <is>
          <t xml:space="preserve"> </t>
        </is>
      </c>
      <c r="G67" s="4" t="inlineStr">
        <is>
          <t xml:space="preserve"> </t>
        </is>
      </c>
    </row>
    <row r="68">
      <c r="A68" s="4" t="inlineStr">
        <is>
          <t>Prior Credit Agreement | Customary Base Rate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Variable rate borrowing spread (as a percent)</t>
        </is>
      </c>
      <c r="B70" s="4" t="inlineStr">
        <is>
          <t xml:space="preserve"> </t>
        </is>
      </c>
      <c r="C70" s="11" t="n">
        <v>0.0025</v>
      </c>
      <c r="D70" s="11" t="n">
        <v>0.0025</v>
      </c>
      <c r="E70" s="4" t="inlineStr">
        <is>
          <t xml:space="preserve"> </t>
        </is>
      </c>
      <c r="F70" s="4" t="inlineStr">
        <is>
          <t xml:space="preserve"> </t>
        </is>
      </c>
      <c r="G70" s="4" t="inlineStr">
        <is>
          <t xml:space="preserve"> </t>
        </is>
      </c>
    </row>
    <row r="71">
      <c r="A71" s="4" t="inlineStr">
        <is>
          <t>Prior Credit Agreement | Customary Base Rate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ariable rate borrowing spread (as a percent)</t>
        </is>
      </c>
      <c r="B73" s="4" t="inlineStr">
        <is>
          <t xml:space="preserve"> </t>
        </is>
      </c>
      <c r="C73" s="11" t="n">
        <v>0.0125</v>
      </c>
      <c r="D73" s="11" t="n">
        <v>0.0125</v>
      </c>
      <c r="E73" s="4" t="inlineStr">
        <is>
          <t xml:space="preserve"> </t>
        </is>
      </c>
      <c r="F73" s="4" t="inlineStr">
        <is>
          <t xml:space="preserve"> </t>
        </is>
      </c>
      <c r="G73" s="4" t="inlineStr">
        <is>
          <t xml:space="preserve"> </t>
        </is>
      </c>
    </row>
    <row r="74">
      <c r="A74" s="4" t="inlineStr">
        <is>
          <t>Prior Credit Agreement | London Interbank Offered Rate (LIBOR)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ariable rate borrowing spread (as a percent)</t>
        </is>
      </c>
      <c r="B76" s="4" t="inlineStr">
        <is>
          <t xml:space="preserve"> </t>
        </is>
      </c>
      <c r="C76" s="4" t="inlineStr">
        <is>
          <t xml:space="preserve"> </t>
        </is>
      </c>
      <c r="D76" s="11" t="n">
        <v>0.0125</v>
      </c>
      <c r="E76" s="4" t="inlineStr">
        <is>
          <t xml:space="preserve"> </t>
        </is>
      </c>
      <c r="F76" s="4" t="inlineStr">
        <is>
          <t xml:space="preserve"> </t>
        </is>
      </c>
      <c r="G76" s="4" t="inlineStr">
        <is>
          <t xml:space="preserve"> </t>
        </is>
      </c>
    </row>
    <row r="77">
      <c r="A77" s="4" t="inlineStr">
        <is>
          <t>Prior Credit Agreement | London Interbank Offered Rate (LIBOR)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Variable rate borrowing spread (as a percent)</t>
        </is>
      </c>
      <c r="B79" s="4" t="inlineStr">
        <is>
          <t xml:space="preserve"> </t>
        </is>
      </c>
      <c r="C79" s="4" t="inlineStr">
        <is>
          <t xml:space="preserve"> </t>
        </is>
      </c>
      <c r="D79" s="11" t="n">
        <v>0.0225</v>
      </c>
      <c r="E79" s="4" t="inlineStr">
        <is>
          <t xml:space="preserve"> </t>
        </is>
      </c>
      <c r="F79" s="4" t="inlineStr">
        <is>
          <t xml:space="preserve"> </t>
        </is>
      </c>
      <c r="G79" s="4" t="inlineStr">
        <is>
          <t xml:space="preserve"> </t>
        </is>
      </c>
    </row>
    <row r="80">
      <c r="A80" s="4" t="inlineStr">
        <is>
          <t>Prior Credit Agreement | Line of Credit | Secured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acility term (in years)</t>
        </is>
      </c>
      <c r="B82" s="4" t="inlineStr">
        <is>
          <t xml:space="preserve"> </t>
        </is>
      </c>
      <c r="C82" s="4" t="inlineStr">
        <is>
          <t xml:space="preserve"> </t>
        </is>
      </c>
      <c r="D82" s="4" t="inlineStr">
        <is>
          <t xml:space="preserve"> </t>
        </is>
      </c>
      <c r="E82" s="4" t="inlineStr">
        <is>
          <t>5 years</t>
        </is>
      </c>
      <c r="F82" s="4" t="inlineStr">
        <is>
          <t xml:space="preserve"> </t>
        </is>
      </c>
      <c r="G82" s="4" t="inlineStr">
        <is>
          <t xml:space="preserve"> </t>
        </is>
      </c>
    </row>
    <row r="83">
      <c r="A83" s="4" t="inlineStr">
        <is>
          <t>Credit facility, amount</t>
        </is>
      </c>
      <c r="B83" s="4" t="inlineStr">
        <is>
          <t xml:space="preserve"> </t>
        </is>
      </c>
      <c r="C83" s="4" t="inlineStr">
        <is>
          <t xml:space="preserve"> </t>
        </is>
      </c>
      <c r="D83" s="4" t="inlineStr">
        <is>
          <t xml:space="preserve"> </t>
        </is>
      </c>
      <c r="E83" s="6" t="n">
        <v>1000000000</v>
      </c>
      <c r="F83" s="4" t="inlineStr">
        <is>
          <t xml:space="preserve"> </t>
        </is>
      </c>
      <c r="G83" s="4" t="inlineStr">
        <is>
          <t xml:space="preserve"> </t>
        </is>
      </c>
    </row>
    <row r="84">
      <c r="A84" s="4" t="inlineStr">
        <is>
          <t>Long-term line of credit</t>
        </is>
      </c>
      <c r="B84" s="4" t="inlineStr">
        <is>
          <t xml:space="preserve"> </t>
        </is>
      </c>
      <c r="C84" s="4" t="inlineStr">
        <is>
          <t xml:space="preserve"> </t>
        </is>
      </c>
      <c r="D84" s="4" t="inlineStr">
        <is>
          <t xml:space="preserve"> </t>
        </is>
      </c>
      <c r="E84" s="4" t="inlineStr">
        <is>
          <t xml:space="preserve"> </t>
        </is>
      </c>
      <c r="F84" s="6" t="n">
        <v>486900000</v>
      </c>
      <c r="G84" s="4" t="inlineStr">
        <is>
          <t xml:space="preserve"> </t>
        </is>
      </c>
    </row>
    <row r="85">
      <c r="A85" s="4" t="inlineStr">
        <is>
          <t>Prior Credit Agreement | Line of Credit | Secured Revolving Credit Facility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Unused capacity commitment fee</t>
        </is>
      </c>
      <c r="B87" s="4" t="inlineStr">
        <is>
          <t xml:space="preserve"> </t>
        </is>
      </c>
      <c r="C87" s="4" t="inlineStr">
        <is>
          <t xml:space="preserve"> </t>
        </is>
      </c>
      <c r="D87" s="4" t="inlineStr">
        <is>
          <t xml:space="preserve"> </t>
        </is>
      </c>
      <c r="E87" s="4" t="inlineStr">
        <is>
          <t xml:space="preserve"> </t>
        </is>
      </c>
      <c r="F87" s="11" t="n">
        <v>0.002</v>
      </c>
      <c r="G87" s="4" t="inlineStr">
        <is>
          <t xml:space="preserve"> </t>
        </is>
      </c>
    </row>
    <row r="88">
      <c r="A88" s="4" t="inlineStr">
        <is>
          <t>Prior Credit Agreement | Line of Credit | Secured Revolving Credit Facility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Unused capacity commitment fee</t>
        </is>
      </c>
      <c r="B90" s="4" t="inlineStr">
        <is>
          <t xml:space="preserve"> </t>
        </is>
      </c>
      <c r="C90" s="4" t="inlineStr">
        <is>
          <t xml:space="preserve"> </t>
        </is>
      </c>
      <c r="D90" s="4" t="inlineStr">
        <is>
          <t xml:space="preserve"> </t>
        </is>
      </c>
      <c r="E90" s="4" t="inlineStr">
        <is>
          <t xml:space="preserve"> </t>
        </is>
      </c>
      <c r="F90" s="11" t="n">
        <v>0.004</v>
      </c>
      <c r="G90" s="4" t="inlineStr">
        <is>
          <t xml:space="preserve"> </t>
        </is>
      </c>
    </row>
    <row r="91">
      <c r="A91" s="4" t="inlineStr">
        <is>
          <t>Prior Credit Agreement | Letter of Credit | Secured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redit facility, amount</t>
        </is>
      </c>
      <c r="B93" s="4" t="inlineStr">
        <is>
          <t xml:space="preserve"> </t>
        </is>
      </c>
      <c r="C93" s="4" t="inlineStr">
        <is>
          <t xml:space="preserve"> </t>
        </is>
      </c>
      <c r="D93" s="4" t="inlineStr">
        <is>
          <t xml:space="preserve"> </t>
        </is>
      </c>
      <c r="E93" s="6" t="n">
        <v>25000000</v>
      </c>
      <c r="F93" s="4" t="inlineStr">
        <is>
          <t xml:space="preserve"> </t>
        </is>
      </c>
      <c r="G93" s="4" t="inlineStr">
        <is>
          <t xml:space="preserve"> </t>
        </is>
      </c>
    </row>
    <row r="94">
      <c r="A94" s="4" t="inlineStr">
        <is>
          <t>Prior Credit Agreement | Secured Debt | Prior Term Loan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Facility term (in years)</t>
        </is>
      </c>
      <c r="B96" s="4" t="inlineStr">
        <is>
          <t xml:space="preserve"> </t>
        </is>
      </c>
      <c r="C96" s="4" t="inlineStr">
        <is>
          <t xml:space="preserve"> </t>
        </is>
      </c>
      <c r="D96" s="4" t="inlineStr">
        <is>
          <t xml:space="preserve"> </t>
        </is>
      </c>
      <c r="E96" s="4" t="inlineStr">
        <is>
          <t>5 years</t>
        </is>
      </c>
      <c r="F96" s="4" t="inlineStr">
        <is>
          <t xml:space="preserve"> </t>
        </is>
      </c>
      <c r="G96" s="4" t="inlineStr">
        <is>
          <t xml:space="preserve"> </t>
        </is>
      </c>
    </row>
    <row r="97">
      <c r="A97" s="4" t="inlineStr">
        <is>
          <t>Credit facility, amount</t>
        </is>
      </c>
      <c r="B97" s="4" t="inlineStr">
        <is>
          <t xml:space="preserve"> </t>
        </is>
      </c>
      <c r="C97" s="4" t="inlineStr">
        <is>
          <t xml:space="preserve"> </t>
        </is>
      </c>
      <c r="D97" s="4" t="inlineStr">
        <is>
          <t xml:space="preserve"> </t>
        </is>
      </c>
      <c r="E97" s="6" t="n">
        <v>350000000</v>
      </c>
      <c r="F97" s="4" t="inlineStr">
        <is>
          <t xml:space="preserve"> </t>
        </is>
      </c>
      <c r="G9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515</v>
      </c>
      <c r="C4" s="6" t="n">
        <v>6414</v>
      </c>
      <c r="D4" s="6" t="n">
        <v>15735</v>
      </c>
      <c r="E4" s="6" t="n">
        <v>15975</v>
      </c>
      <c r="F4" s="4" t="inlineStr">
        <is>
          <t xml:space="preserve"> </t>
        </is>
      </c>
    </row>
    <row r="5">
      <c r="A5" s="4" t="inlineStr">
        <is>
          <t>Effective tax rate (as a percent)</t>
        </is>
      </c>
      <c r="B5" s="11" t="n">
        <v>0.083</v>
      </c>
      <c r="C5" s="11" t="n">
        <v>0.304</v>
      </c>
      <c r="D5" s="11" t="n">
        <v>0.183</v>
      </c>
      <c r="E5" s="11" t="n">
        <v>0.352</v>
      </c>
      <c r="F5" s="4" t="inlineStr">
        <is>
          <t xml:space="preserve"> </t>
        </is>
      </c>
    </row>
    <row r="6">
      <c r="A6" s="4" t="inlineStr">
        <is>
          <t>Gross unrecognized tax benefits</t>
        </is>
      </c>
      <c r="B6" s="6" t="n">
        <v>24000</v>
      </c>
      <c r="C6" s="4" t="inlineStr">
        <is>
          <t xml:space="preserve"> </t>
        </is>
      </c>
      <c r="D6" s="6" t="n">
        <v>24000</v>
      </c>
      <c r="E6" s="4" t="inlineStr">
        <is>
          <t xml:space="preserve"> </t>
        </is>
      </c>
      <c r="F6" s="6" t="n">
        <v>19200</v>
      </c>
    </row>
    <row r="7">
      <c r="A7" s="4" t="inlineStr">
        <is>
          <t>Unrecognized tax benefits that would impact the effective tax rate</t>
        </is>
      </c>
      <c r="B7" s="6" t="n">
        <v>20700</v>
      </c>
      <c r="C7" s="4" t="inlineStr">
        <is>
          <t xml:space="preserve"> </t>
        </is>
      </c>
      <c r="D7" s="6" t="n">
        <v>207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1123</v>
      </c>
      <c r="C4" s="6" t="n">
        <v>21662</v>
      </c>
      <c r="D4" s="6" t="n">
        <v>74717</v>
      </c>
      <c r="E4" s="6" t="n">
        <v>5993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751</v>
      </c>
      <c r="C7" s="5" t="n">
        <v>4343</v>
      </c>
      <c r="D7" s="5" t="n">
        <v>11210</v>
      </c>
      <c r="E7" s="5" t="n">
        <v>1234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700</v>
      </c>
      <c r="C10" s="5" t="n">
        <v>3506</v>
      </c>
      <c r="D10" s="5" t="n">
        <v>11873</v>
      </c>
      <c r="E10" s="5" t="n">
        <v>9763</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6353</v>
      </c>
      <c r="C13" s="5" t="n">
        <v>5923</v>
      </c>
      <c r="D13" s="5" t="n">
        <v>18747</v>
      </c>
      <c r="E13" s="5" t="n">
        <v>1509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7319</v>
      </c>
      <c r="C16" s="6" t="n">
        <v>7890</v>
      </c>
      <c r="D16" s="6" t="n">
        <v>32887</v>
      </c>
      <c r="E16" s="6" t="n">
        <v>227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 in Millions</t>
        </is>
      </c>
      <c r="B1" s="2" t="inlineStr">
        <is>
          <t>9 Months Ended</t>
        </is>
      </c>
    </row>
    <row r="2">
      <c r="B2" s="2" t="inlineStr">
        <is>
          <t>Oct. 31, 2024 USD ($) shares</t>
        </is>
      </c>
    </row>
    <row r="3">
      <c r="A3" s="4" t="inlineStr">
        <is>
          <t>Performance Restricted Stock Units, Subject To Market Conditions</t>
        </is>
      </c>
      <c r="B3" s="4" t="inlineStr">
        <is>
          <t xml:space="preserve"> </t>
        </is>
      </c>
    </row>
    <row r="4">
      <c r="A4" s="3" t="inlineStr">
        <is>
          <t>Share-based Compensation Arrangement by Share-based Payment Award [Line Items]</t>
        </is>
      </c>
      <c r="B4" s="4" t="inlineStr">
        <is>
          <t xml:space="preserve"> </t>
        </is>
      </c>
    </row>
    <row r="5">
      <c r="A5" s="4" t="inlineStr">
        <is>
          <t>Performance units awards (in shares)</t>
        </is>
      </c>
      <c r="B5" s="5" t="n">
        <v>182044</v>
      </c>
    </row>
    <row r="6">
      <c r="A6" s="4" t="inlineStr">
        <is>
          <t>Grant date fair value | $</t>
        </is>
      </c>
      <c r="B6" s="10" t="n">
        <v>20.2</v>
      </c>
    </row>
    <row r="7">
      <c r="A7" s="4" t="inlineStr">
        <is>
          <t>Performance Restricted Stock Units, Subject To Market Conditions | Minimum</t>
        </is>
      </c>
      <c r="B7" s="4" t="inlineStr">
        <is>
          <t xml:space="preserve"> </t>
        </is>
      </c>
    </row>
    <row r="8">
      <c r="A8" s="3" t="inlineStr">
        <is>
          <t>Share-based Compensation Arrangement by Share-based Payment Award [Line Items]</t>
        </is>
      </c>
      <c r="B8" s="4" t="inlineStr">
        <is>
          <t xml:space="preserve"> </t>
        </is>
      </c>
    </row>
    <row r="9">
      <c r="A9" s="4" t="inlineStr">
        <is>
          <t>Award vesting rights percentage (as a percent)</t>
        </is>
      </c>
      <c r="B9" s="9" t="n">
        <v>0</v>
      </c>
    </row>
    <row r="10">
      <c r="A10" s="4" t="inlineStr">
        <is>
          <t>Performance Restricted Stock Units, Subject To Market Conditions | Maximum</t>
        </is>
      </c>
      <c r="B10" s="4" t="inlineStr">
        <is>
          <t xml:space="preserve"> </t>
        </is>
      </c>
    </row>
    <row r="11">
      <c r="A11" s="3" t="inlineStr">
        <is>
          <t>Share-based Compensation Arrangement by Share-based Payment Award [Line Items]</t>
        </is>
      </c>
      <c r="B11" s="4" t="inlineStr">
        <is>
          <t xml:space="preserve"> </t>
        </is>
      </c>
    </row>
    <row r="12">
      <c r="A12" s="4" t="inlineStr">
        <is>
          <t>Award vesting rights percentage (as a percent)</t>
        </is>
      </c>
      <c r="B12" s="9" t="n">
        <v>2</v>
      </c>
    </row>
    <row r="13">
      <c r="A13" s="4" t="inlineStr">
        <is>
          <t>Performance Restricted Stock Units, Subject To Certain Financial Criteria</t>
        </is>
      </c>
      <c r="B13" s="4" t="inlineStr">
        <is>
          <t xml:space="preserve"> </t>
        </is>
      </c>
    </row>
    <row r="14">
      <c r="A14" s="3" t="inlineStr">
        <is>
          <t>Share-based Compensation Arrangement by Share-based Payment Award [Line Items]</t>
        </is>
      </c>
      <c r="B14" s="4" t="inlineStr">
        <is>
          <t xml:space="preserve"> </t>
        </is>
      </c>
    </row>
    <row r="15">
      <c r="A15" s="4" t="inlineStr">
        <is>
          <t>Performance units awards (in shares)</t>
        </is>
      </c>
      <c r="B15" s="5" t="n">
        <v>60682</v>
      </c>
    </row>
    <row r="16">
      <c r="A16" s="4" t="inlineStr">
        <is>
          <t>Performance Restricted Stock Units, Subject To Certain Financial Criteria | Minimum</t>
        </is>
      </c>
      <c r="B16" s="4" t="inlineStr">
        <is>
          <t xml:space="preserve"> </t>
        </is>
      </c>
    </row>
    <row r="17">
      <c r="A17" s="3" t="inlineStr">
        <is>
          <t>Share-based Compensation Arrangement by Share-based Payment Award [Line Items]</t>
        </is>
      </c>
      <c r="B17" s="4" t="inlineStr">
        <is>
          <t xml:space="preserve"> </t>
        </is>
      </c>
    </row>
    <row r="18">
      <c r="A18" s="4" t="inlineStr">
        <is>
          <t>Award vesting rights percentage (as a percent)</t>
        </is>
      </c>
      <c r="B18" s="9" t="n">
        <v>0</v>
      </c>
    </row>
    <row r="19">
      <c r="A19" s="4" t="inlineStr">
        <is>
          <t>Performance Restricted Stock Units, Subject To Certain Financial Criteria | Maximum</t>
        </is>
      </c>
      <c r="B19" s="4" t="inlineStr">
        <is>
          <t xml:space="preserve"> </t>
        </is>
      </c>
    </row>
    <row r="20">
      <c r="A20" s="3" t="inlineStr">
        <is>
          <t>Share-based Compensation Arrangement by Share-based Payment Award [Line Items]</t>
        </is>
      </c>
      <c r="B20" s="4" t="inlineStr">
        <is>
          <t xml:space="preserve"> </t>
        </is>
      </c>
    </row>
    <row r="21">
      <c r="A21" s="4" t="inlineStr">
        <is>
          <t>Award vesting rights percentage (as a percent)</t>
        </is>
      </c>
      <c r="B21" s="9" t="n">
        <v>2</v>
      </c>
    </row>
    <row r="22">
      <c r="A22" s="4" t="inlineStr">
        <is>
          <t>Incentive Plan</t>
        </is>
      </c>
      <c r="B22" s="4" t="inlineStr">
        <is>
          <t xml:space="preserve"> </t>
        </is>
      </c>
    </row>
    <row r="23">
      <c r="A23" s="3" t="inlineStr">
        <is>
          <t>Share-based Compensation Arrangement by Share-based Payment Award [Line Items]</t>
        </is>
      </c>
      <c r="B23" s="4" t="inlineStr">
        <is>
          <t xml:space="preserve"> </t>
        </is>
      </c>
    </row>
    <row r="24">
      <c r="A24" s="4" t="inlineStr">
        <is>
          <t>Shares available for grant under incentive plan (in shares)</t>
        </is>
      </c>
      <c r="B24" s="5" t="n">
        <v>4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Schedule of Stock Option Activity (Details) - USD ($) $ / shares in Units, shares in Thousands, $ in Thousands</t>
        </is>
      </c>
      <c r="B1" s="2" t="inlineStr">
        <is>
          <t>9 Months Ended</t>
        </is>
      </c>
      <c r="C1" s="2" t="inlineStr">
        <is>
          <t>12 Months Ended</t>
        </is>
      </c>
    </row>
    <row r="2">
      <c r="B2" s="2" t="inlineStr">
        <is>
          <t>Oct. 31, 2024</t>
        </is>
      </c>
      <c r="C2" s="2" t="inlineStr">
        <is>
          <t>Jan. 31, 2024</t>
        </is>
      </c>
    </row>
    <row r="3">
      <c r="A3" s="3" t="inlineStr">
        <is>
          <t>Number of options</t>
        </is>
      </c>
      <c r="B3" s="4" t="inlineStr">
        <is>
          <t xml:space="preserve"> </t>
        </is>
      </c>
      <c r="C3" s="4" t="inlineStr">
        <is>
          <t xml:space="preserve"> </t>
        </is>
      </c>
    </row>
    <row r="4">
      <c r="A4" s="4" t="inlineStr">
        <is>
          <t>Outstanding, beginning balance (in shares)</t>
        </is>
      </c>
      <c r="B4" s="5" t="n">
        <v>726</v>
      </c>
      <c r="C4" s="4" t="inlineStr">
        <is>
          <t xml:space="preserve"> </t>
        </is>
      </c>
    </row>
    <row r="5">
      <c r="A5" s="4" t="inlineStr">
        <is>
          <t>Exercised (in shares)</t>
        </is>
      </c>
      <c r="B5" s="5" t="n">
        <v>-249</v>
      </c>
      <c r="C5" s="4" t="inlineStr">
        <is>
          <t xml:space="preserve"> </t>
        </is>
      </c>
    </row>
    <row r="6">
      <c r="A6" s="4" t="inlineStr">
        <is>
          <t>Outstanding, ending balance (in shares)</t>
        </is>
      </c>
      <c r="B6" s="5" t="n">
        <v>477</v>
      </c>
      <c r="C6" s="5" t="n">
        <v>726</v>
      </c>
    </row>
    <row r="7">
      <c r="A7" s="4" t="inlineStr">
        <is>
          <t>Vested and expected to vest (in shares)</t>
        </is>
      </c>
      <c r="B7" s="5" t="n">
        <v>477</v>
      </c>
      <c r="C7" s="4" t="inlineStr">
        <is>
          <t xml:space="preserve"> </t>
        </is>
      </c>
    </row>
    <row r="8">
      <c r="A8" s="4" t="inlineStr">
        <is>
          <t>Exercisable (in shares)</t>
        </is>
      </c>
      <c r="B8" s="5" t="n">
        <v>477</v>
      </c>
      <c r="C8" s="4" t="inlineStr">
        <is>
          <t xml:space="preserve"> </t>
        </is>
      </c>
    </row>
    <row r="9">
      <c r="A9" s="3" t="inlineStr">
        <is>
          <t>Range of exercise prices</t>
        </is>
      </c>
      <c r="B9" s="4" t="inlineStr">
        <is>
          <t xml:space="preserve"> </t>
        </is>
      </c>
      <c r="C9" s="4" t="inlineStr">
        <is>
          <t xml:space="preserve"> </t>
        </is>
      </c>
    </row>
    <row r="10">
      <c r="A10" s="4" t="inlineStr">
        <is>
          <t>Beginning balance, minimum (in usd per share)</t>
        </is>
      </c>
      <c r="B10" s="6" t="n">
        <v>14</v>
      </c>
      <c r="C10" s="4" t="inlineStr">
        <is>
          <t xml:space="preserve"> </t>
        </is>
      </c>
    </row>
    <row r="11">
      <c r="A11" s="4" t="inlineStr">
        <is>
          <t>Beginning balance, maximum (in usd per share)</t>
        </is>
      </c>
      <c r="B11" s="13" t="n">
        <v>73.61</v>
      </c>
      <c r="C11" s="4" t="inlineStr">
        <is>
          <t xml:space="preserve"> </t>
        </is>
      </c>
    </row>
    <row r="12">
      <c r="A12" s="4" t="inlineStr">
        <is>
          <t>Exercised, minimum (in usd per share)</t>
        </is>
      </c>
      <c r="B12" s="5" t="n">
        <v>14</v>
      </c>
      <c r="C12" s="4" t="inlineStr">
        <is>
          <t xml:space="preserve"> </t>
        </is>
      </c>
    </row>
    <row r="13">
      <c r="A13" s="4" t="inlineStr">
        <is>
          <t>Exercised, maximum (in usd per share)</t>
        </is>
      </c>
      <c r="B13" s="13" t="n">
        <v>47.21</v>
      </c>
      <c r="C13" s="4" t="inlineStr">
        <is>
          <t xml:space="preserve"> </t>
        </is>
      </c>
    </row>
    <row r="14">
      <c r="A14" s="4" t="inlineStr">
        <is>
          <t>Ending balance, minimum (in usd per share)</t>
        </is>
      </c>
      <c r="B14" s="13" t="n">
        <v>21.27</v>
      </c>
      <c r="C14" s="6" t="n">
        <v>14</v>
      </c>
    </row>
    <row r="15">
      <c r="A15" s="4" t="inlineStr">
        <is>
          <t>Ending balance, maximum (in usd per share)</t>
        </is>
      </c>
      <c r="B15" s="13" t="n">
        <v>73.61</v>
      </c>
      <c r="C15" s="13" t="n">
        <v>73.61</v>
      </c>
    </row>
    <row r="16">
      <c r="A16" s="3" t="inlineStr">
        <is>
          <t>Weighted- average exercise price</t>
        </is>
      </c>
      <c r="B16" s="4" t="inlineStr">
        <is>
          <t xml:space="preserve"> </t>
        </is>
      </c>
      <c r="C16" s="4" t="inlineStr">
        <is>
          <t xml:space="preserve"> </t>
        </is>
      </c>
    </row>
    <row r="17">
      <c r="A17" s="4" t="inlineStr">
        <is>
          <t>Opening balance (in usd per share)</t>
        </is>
      </c>
      <c r="B17" s="13" t="n">
        <v>36.91</v>
      </c>
      <c r="C17" s="4" t="inlineStr">
        <is>
          <t xml:space="preserve"> </t>
        </is>
      </c>
    </row>
    <row r="18">
      <c r="A18" s="4" t="inlineStr">
        <is>
          <t>Exercised (in usd per share)</t>
        </is>
      </c>
      <c r="B18" s="13" t="n">
        <v>18.59</v>
      </c>
      <c r="C18" s="4" t="inlineStr">
        <is>
          <t xml:space="preserve"> </t>
        </is>
      </c>
    </row>
    <row r="19">
      <c r="A19" s="4" t="inlineStr">
        <is>
          <t>Ending balance (in usd per share)</t>
        </is>
      </c>
      <c r="B19" s="13" t="n">
        <v>46.47</v>
      </c>
      <c r="C19" s="8" t="n">
        <v>36.91</v>
      </c>
    </row>
    <row r="20">
      <c r="A20" s="4" t="inlineStr">
        <is>
          <t>Vested and expected to vest, weighted-average exercise price (in usd per share)</t>
        </is>
      </c>
      <c r="B20" s="13" t="n">
        <v>46.47</v>
      </c>
      <c r="C20" s="4" t="inlineStr">
        <is>
          <t xml:space="preserve"> </t>
        </is>
      </c>
    </row>
    <row r="21">
      <c r="A21" s="4" t="inlineStr">
        <is>
          <t>Exercisable, weighted-average exercise price (in usd per share)</t>
        </is>
      </c>
      <c r="B21" s="8" t="n">
        <v>46.47</v>
      </c>
      <c r="C21" s="4" t="inlineStr">
        <is>
          <t xml:space="preserve"> </t>
        </is>
      </c>
    </row>
    <row r="22">
      <c r="A22" s="4" t="inlineStr">
        <is>
          <t>Outstanding stock options, weighted-average contractual term (in years)</t>
        </is>
      </c>
      <c r="B22" s="4" t="inlineStr">
        <is>
          <t>2 years 7 months 6 days</t>
        </is>
      </c>
      <c r="C22" s="4" t="inlineStr">
        <is>
          <t>2 years 6 months</t>
        </is>
      </c>
    </row>
    <row r="23">
      <c r="A23" s="4" t="inlineStr">
        <is>
          <t>Vested and expected to vest, weighted-average contractual term (in years)</t>
        </is>
      </c>
      <c r="B23" s="4" t="inlineStr">
        <is>
          <t>2 years 7 months 6 days</t>
        </is>
      </c>
      <c r="C23" s="4" t="inlineStr">
        <is>
          <t xml:space="preserve"> </t>
        </is>
      </c>
    </row>
    <row r="24">
      <c r="A24" s="4" t="inlineStr">
        <is>
          <t>Exercisable, weighted-average contractual term (in years)</t>
        </is>
      </c>
      <c r="B24" s="4" t="inlineStr">
        <is>
          <t>2 years 7 months 6 days</t>
        </is>
      </c>
      <c r="C24" s="4" t="inlineStr">
        <is>
          <t xml:space="preserve"> </t>
        </is>
      </c>
    </row>
    <row r="25">
      <c r="A25" s="4" t="inlineStr">
        <is>
          <t>Aggregate intrinsic value</t>
        </is>
      </c>
      <c r="B25" s="6" t="n">
        <v>18499</v>
      </c>
      <c r="C25" s="6" t="n">
        <v>28067</v>
      </c>
    </row>
    <row r="26">
      <c r="A26" s="4" t="inlineStr">
        <is>
          <t>Vested and expected to vest, aggregate intrinsic value (in usd per share)</t>
        </is>
      </c>
      <c r="B26" s="5" t="n">
        <v>18499</v>
      </c>
      <c r="C26" s="4" t="inlineStr">
        <is>
          <t xml:space="preserve"> </t>
        </is>
      </c>
    </row>
    <row r="27">
      <c r="A27" s="4" t="inlineStr">
        <is>
          <t>Exercisable, aggregate intrinsic value</t>
        </is>
      </c>
      <c r="B27" s="6" t="n">
        <v>18499</v>
      </c>
      <c r="C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nd Performance Restricted Stock Unit Activity (Details) - RSUs &amp; PRSUs shares in Thousands</t>
        </is>
      </c>
      <c r="B1" s="2" t="inlineStr">
        <is>
          <t>9 Months Ended</t>
        </is>
      </c>
    </row>
    <row r="2">
      <c r="B2" s="2" t="inlineStr">
        <is>
          <t>Oct. 31, 2024 $ / shares shares</t>
        </is>
      </c>
    </row>
    <row r="3">
      <c r="A3" s="3" t="inlineStr">
        <is>
          <t>Shares</t>
        </is>
      </c>
      <c r="B3" s="4" t="inlineStr">
        <is>
          <t xml:space="preserve"> </t>
        </is>
      </c>
    </row>
    <row r="4">
      <c r="A4" s="4" t="inlineStr">
        <is>
          <t>Outstanding, beginning balance (in shares) | shares</t>
        </is>
      </c>
      <c r="B4" s="5" t="n">
        <v>3363</v>
      </c>
    </row>
    <row r="5">
      <c r="A5" s="4" t="inlineStr">
        <is>
          <t>Granted (in shares) | shares</t>
        </is>
      </c>
      <c r="B5" s="5" t="n">
        <v>1046</v>
      </c>
    </row>
    <row r="6">
      <c r="A6" s="4" t="inlineStr">
        <is>
          <t>Vested (in shares) | shares</t>
        </is>
      </c>
      <c r="B6" s="5" t="n">
        <v>-1164</v>
      </c>
    </row>
    <row r="7">
      <c r="A7" s="4" t="inlineStr">
        <is>
          <t>Forfeited (in shares) | shares</t>
        </is>
      </c>
      <c r="B7" s="5" t="n">
        <v>-192</v>
      </c>
    </row>
    <row r="8">
      <c r="A8" s="4" t="inlineStr">
        <is>
          <t>Outstanding, ending balance (in shares) | shares</t>
        </is>
      </c>
      <c r="B8" s="5" t="n">
        <v>3053</v>
      </c>
    </row>
    <row r="9">
      <c r="A9" s="3" t="inlineStr">
        <is>
          <t>Weighted-average grant date fair value</t>
        </is>
      </c>
      <c r="B9" s="4" t="inlineStr">
        <is>
          <t xml:space="preserve"> </t>
        </is>
      </c>
    </row>
    <row r="10">
      <c r="A10" s="4" t="inlineStr">
        <is>
          <t>Outstanding, beginning balance (in usd per share) | $ / shares</t>
        </is>
      </c>
      <c r="B10" s="8" t="n">
        <v>67.95999999999999</v>
      </c>
    </row>
    <row r="11">
      <c r="A11" s="4" t="inlineStr">
        <is>
          <t>Granted (in usd per share) | $ / shares</t>
        </is>
      </c>
      <c r="B11" s="13" t="n">
        <v>84.98999999999999</v>
      </c>
    </row>
    <row r="12">
      <c r="A12" s="4" t="inlineStr">
        <is>
          <t>Vested (in usd per share) | $ / shares</t>
        </is>
      </c>
      <c r="B12" s="13" t="n">
        <v>65.5</v>
      </c>
    </row>
    <row r="13">
      <c r="A13" s="4" t="inlineStr">
        <is>
          <t>Forfeited (in usd per share) | $ / shares</t>
        </is>
      </c>
      <c r="B13" s="13" t="n">
        <v>71.02</v>
      </c>
    </row>
    <row r="14">
      <c r="A14" s="4" t="inlineStr">
        <is>
          <t>Outstanding, ending balance (in usd per share) | $ / shares</t>
        </is>
      </c>
      <c r="B14" s="8" t="n">
        <v>74.54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Stockholders' equity - Narrative (Details) - USD ($)</t>
        </is>
      </c>
      <c r="B1" s="2" t="inlineStr">
        <is>
          <t>Oct. 31, 2024</t>
        </is>
      </c>
      <c r="C1" s="2" t="inlineStr">
        <is>
          <t>Sep. 30, 2024</t>
        </is>
      </c>
    </row>
    <row r="2">
      <c r="A2" s="3" t="inlineStr">
        <is>
          <t>Equity [Abstract]</t>
        </is>
      </c>
      <c r="B2" s="4" t="inlineStr">
        <is>
          <t xml:space="preserve"> </t>
        </is>
      </c>
      <c r="C2" s="4" t="inlineStr">
        <is>
          <t xml:space="preserve"> </t>
        </is>
      </c>
    </row>
    <row r="3">
      <c r="A3" s="4" t="inlineStr">
        <is>
          <t>Share repurchase program, authorized amount</t>
        </is>
      </c>
      <c r="B3" s="4" t="inlineStr">
        <is>
          <t xml:space="preserve"> </t>
        </is>
      </c>
      <c r="C3" s="6" t="n">
        <v>300000000</v>
      </c>
    </row>
    <row r="4">
      <c r="A4" s="4" t="inlineStr">
        <is>
          <t>Remaining authorized repurchase amount</t>
        </is>
      </c>
      <c r="B4" s="6" t="n">
        <v>240000000</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Common Stock Repurchased and Subsequently Retired (Details) - USD ($) shares in Thousands, $ in Thousands</t>
        </is>
      </c>
      <c r="B1" s="2" t="inlineStr">
        <is>
          <t>3 Months Ended</t>
        </is>
      </c>
      <c r="C1" s="2" t="inlineStr">
        <is>
          <t>9 Months Ended</t>
        </is>
      </c>
    </row>
    <row r="2">
      <c r="B2" s="2" t="inlineStr">
        <is>
          <t>Oct. 31, 2024</t>
        </is>
      </c>
      <c r="C2" s="2" t="inlineStr">
        <is>
          <t>Oct. 31, 2024</t>
        </is>
      </c>
    </row>
    <row r="3">
      <c r="A3" s="3" t="inlineStr">
        <is>
          <t>Equity [Abstract]</t>
        </is>
      </c>
      <c r="B3" s="4" t="inlineStr">
        <is>
          <t xml:space="preserve"> </t>
        </is>
      </c>
      <c r="C3" s="4" t="inlineStr">
        <is>
          <t xml:space="preserve"> </t>
        </is>
      </c>
    </row>
    <row r="4">
      <c r="A4" s="4" t="inlineStr">
        <is>
          <t>Common stock repurchases (in shares)</t>
        </is>
      </c>
      <c r="B4" s="5" t="n">
        <v>732</v>
      </c>
      <c r="C4" s="5" t="n">
        <v>732</v>
      </c>
    </row>
    <row r="5">
      <c r="A5" s="4" t="inlineStr">
        <is>
          <t>Common stock repurchases</t>
        </is>
      </c>
      <c r="B5" s="6" t="n">
        <v>60013</v>
      </c>
      <c r="C5" s="6" t="n">
        <v>600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Fair value (Details) $ in Millions</t>
        </is>
      </c>
      <c r="B1" s="2" t="inlineStr">
        <is>
          <t>Oct. 31, 2024 USD ($)</t>
        </is>
      </c>
    </row>
    <row r="2">
      <c r="A2" s="4" t="inlineStr">
        <is>
          <t>Level 2 | 4.50% Senior Notes due 2029</t>
        </is>
      </c>
      <c r="B2" s="4" t="inlineStr">
        <is>
          <t xml:space="preserve"> </t>
        </is>
      </c>
    </row>
    <row r="3">
      <c r="A3" s="3" t="inlineStr">
        <is>
          <t>Defined Benefit Plan Disclosure [Line Items]</t>
        </is>
      </c>
      <c r="B3" s="4" t="inlineStr">
        <is>
          <t xml:space="preserve"> </t>
        </is>
      </c>
    </row>
    <row r="4">
      <c r="A4" s="4" t="inlineStr">
        <is>
          <t>Fair value of the notes</t>
        </is>
      </c>
      <c r="B4" s="6" t="n">
        <v>5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1"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earnings</t>
        </is>
      </c>
    </row>
    <row r="2">
      <c r="A2" s="4" t="inlineStr">
        <is>
          <t>Beginning balance at Jan. 31, 2023</t>
        </is>
      </c>
      <c r="B2" s="6" t="n">
        <v>1895640</v>
      </c>
      <c r="C2" s="6" t="n">
        <v>8</v>
      </c>
      <c r="D2" s="6" t="n">
        <v>1745716</v>
      </c>
      <c r="E2" s="6" t="n">
        <v>149916</v>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Issuance of common stock upon exercise of stock options, and for restricted stock</t>
        </is>
      </c>
      <c r="B4" s="4" t="inlineStr">
        <is>
          <t xml:space="preserve"> </t>
        </is>
      </c>
      <c r="C4" s="5" t="n">
        <v>1</v>
      </c>
      <c r="D4" s="5" t="n">
        <v>3040</v>
      </c>
      <c r="E4" s="4" t="inlineStr">
        <is>
          <t xml:space="preserve"> </t>
        </is>
      </c>
    </row>
    <row r="5">
      <c r="A5" s="4" t="inlineStr">
        <is>
          <t>Stock-based compensation</t>
        </is>
      </c>
      <c r="B5" s="4" t="inlineStr">
        <is>
          <t xml:space="preserve"> </t>
        </is>
      </c>
      <c r="C5" s="4" t="inlineStr">
        <is>
          <t xml:space="preserve"> </t>
        </is>
      </c>
      <c r="D5" s="5" t="n">
        <v>59939</v>
      </c>
      <c r="E5" s="4" t="inlineStr">
        <is>
          <t xml:space="preserve"> </t>
        </is>
      </c>
    </row>
    <row r="6">
      <c r="A6" s="4" t="inlineStr">
        <is>
          <t>Repurchases of common stock</t>
        </is>
      </c>
      <c r="B6" s="4" t="inlineStr">
        <is>
          <t xml:space="preserve"> </t>
        </is>
      </c>
      <c r="C6" s="4" t="inlineStr">
        <is>
          <t xml:space="preserve"> </t>
        </is>
      </c>
      <c r="D6" s="5" t="n">
        <v>0</v>
      </c>
      <c r="E6" s="5" t="n">
        <v>0</v>
      </c>
    </row>
    <row r="7">
      <c r="A7" s="4" t="inlineStr">
        <is>
          <t>Net income</t>
        </is>
      </c>
      <c r="B7" s="5" t="n">
        <v>29348</v>
      </c>
      <c r="C7" s="4" t="inlineStr">
        <is>
          <t xml:space="preserve"> </t>
        </is>
      </c>
      <c r="D7" s="4" t="inlineStr">
        <is>
          <t xml:space="preserve"> </t>
        </is>
      </c>
      <c r="E7" s="5" t="n">
        <v>29348</v>
      </c>
    </row>
    <row r="8">
      <c r="A8" s="4" t="inlineStr">
        <is>
          <t>Ending balance at Oct. 31, 2023</t>
        </is>
      </c>
      <c r="B8" s="5" t="n">
        <v>1987968</v>
      </c>
      <c r="C8" s="5" t="n">
        <v>9</v>
      </c>
      <c r="D8" s="5" t="n">
        <v>1808695</v>
      </c>
      <c r="E8" s="5" t="n">
        <v>179264</v>
      </c>
    </row>
    <row r="9">
      <c r="A9" s="4" t="inlineStr">
        <is>
          <t>Beginning balance at Jul. 31, 2023</t>
        </is>
      </c>
      <c r="B9" s="5" t="n">
        <v>1949614</v>
      </c>
      <c r="C9" s="5" t="n">
        <v>9</v>
      </c>
      <c r="D9" s="5" t="n">
        <v>1785014</v>
      </c>
      <c r="E9" s="5" t="n">
        <v>164591</v>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Issuance of common stock upon exercise of stock options, and for restricted stock</t>
        </is>
      </c>
      <c r="B11" s="4" t="inlineStr">
        <is>
          <t xml:space="preserve"> </t>
        </is>
      </c>
      <c r="C11" s="5" t="n">
        <v>0</v>
      </c>
      <c r="D11" s="5" t="n">
        <v>2019</v>
      </c>
      <c r="E11" s="4" t="inlineStr">
        <is>
          <t xml:space="preserve"> </t>
        </is>
      </c>
    </row>
    <row r="12">
      <c r="A12" s="4" t="inlineStr">
        <is>
          <t>Stock-based compensation</t>
        </is>
      </c>
      <c r="B12" s="4" t="inlineStr">
        <is>
          <t xml:space="preserve"> </t>
        </is>
      </c>
      <c r="C12" s="4" t="inlineStr">
        <is>
          <t xml:space="preserve"> </t>
        </is>
      </c>
      <c r="D12" s="5" t="n">
        <v>21662</v>
      </c>
      <c r="E12" s="4" t="inlineStr">
        <is>
          <t xml:space="preserve"> </t>
        </is>
      </c>
    </row>
    <row r="13">
      <c r="A13" s="4" t="inlineStr">
        <is>
          <t>Repurchases of common stock</t>
        </is>
      </c>
      <c r="B13" s="4" t="inlineStr">
        <is>
          <t xml:space="preserve"> </t>
        </is>
      </c>
      <c r="C13" s="4" t="inlineStr">
        <is>
          <t xml:space="preserve"> </t>
        </is>
      </c>
      <c r="D13" s="5" t="n">
        <v>0</v>
      </c>
      <c r="E13" s="5" t="n">
        <v>0</v>
      </c>
    </row>
    <row r="14">
      <c r="A14" s="4" t="inlineStr">
        <is>
          <t>Net income</t>
        </is>
      </c>
      <c r="B14" s="5" t="n">
        <v>14673</v>
      </c>
      <c r="C14" s="4" t="inlineStr">
        <is>
          <t xml:space="preserve"> </t>
        </is>
      </c>
      <c r="D14" s="4" t="inlineStr">
        <is>
          <t xml:space="preserve"> </t>
        </is>
      </c>
      <c r="E14" s="5" t="n">
        <v>14673</v>
      </c>
    </row>
    <row r="15">
      <c r="A15" s="4" t="inlineStr">
        <is>
          <t>Ending balance at Oct. 31, 2023</t>
        </is>
      </c>
      <c r="B15" s="5" t="n">
        <v>1987968</v>
      </c>
      <c r="C15" s="5" t="n">
        <v>9</v>
      </c>
      <c r="D15" s="5" t="n">
        <v>1808695</v>
      </c>
      <c r="E15" s="5" t="n">
        <v>179264</v>
      </c>
    </row>
    <row r="16">
      <c r="A16" s="4" t="inlineStr">
        <is>
          <t>Beginning balance at Jan. 31, 2024</t>
        </is>
      </c>
      <c r="B16" s="5" t="n">
        <v>2035021</v>
      </c>
      <c r="C16" s="5" t="n">
        <v>9</v>
      </c>
      <c r="D16" s="5" t="n">
        <v>1829384</v>
      </c>
      <c r="E16" s="5" t="n">
        <v>205628</v>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Issuance of common stock upon exercise of stock options, and for restricted stock</t>
        </is>
      </c>
      <c r="B18" s="4" t="inlineStr">
        <is>
          <t xml:space="preserve"> </t>
        </is>
      </c>
      <c r="C18" s="5" t="n">
        <v>0</v>
      </c>
      <c r="D18" s="5" t="n">
        <v>4624</v>
      </c>
      <c r="E18" s="4" t="inlineStr">
        <is>
          <t xml:space="preserve"> </t>
        </is>
      </c>
    </row>
    <row r="19">
      <c r="A19" s="4" t="inlineStr">
        <is>
          <t>Stock-based compensation</t>
        </is>
      </c>
      <c r="B19" s="4" t="inlineStr">
        <is>
          <t xml:space="preserve"> </t>
        </is>
      </c>
      <c r="C19" s="4" t="inlineStr">
        <is>
          <t xml:space="preserve"> </t>
        </is>
      </c>
      <c r="D19" s="5" t="n">
        <v>74717</v>
      </c>
      <c r="E19" s="4" t="inlineStr">
        <is>
          <t xml:space="preserve"> </t>
        </is>
      </c>
    </row>
    <row r="20">
      <c r="A20" s="4" t="inlineStr">
        <is>
          <t>Repurchases of common stock</t>
        </is>
      </c>
      <c r="B20" s="5" t="n">
        <v>-60013</v>
      </c>
      <c r="C20" s="4" t="inlineStr">
        <is>
          <t xml:space="preserve"> </t>
        </is>
      </c>
      <c r="D20" s="5" t="n">
        <v>-15637</v>
      </c>
      <c r="E20" s="5" t="n">
        <v>-44376</v>
      </c>
    </row>
    <row r="21">
      <c r="A21" s="4" t="inlineStr">
        <is>
          <t>Net income</t>
        </is>
      </c>
      <c r="B21" s="5" t="n">
        <v>70338</v>
      </c>
      <c r="C21" s="4" t="inlineStr">
        <is>
          <t xml:space="preserve"> </t>
        </is>
      </c>
      <c r="D21" s="4" t="inlineStr">
        <is>
          <t xml:space="preserve"> </t>
        </is>
      </c>
      <c r="E21" s="5" t="n">
        <v>70338</v>
      </c>
    </row>
    <row r="22">
      <c r="A22" s="4" t="inlineStr">
        <is>
          <t>Ending balance at Oct. 31, 2024</t>
        </is>
      </c>
      <c r="B22" s="5" t="n">
        <v>2124687</v>
      </c>
      <c r="C22" s="5" t="n">
        <v>9</v>
      </c>
      <c r="D22" s="5" t="n">
        <v>1893088</v>
      </c>
      <c r="E22" s="5" t="n">
        <v>231590</v>
      </c>
    </row>
    <row r="23">
      <c r="A23" s="4" t="inlineStr">
        <is>
          <t>Beginning balance at Jul. 31, 2024</t>
        </is>
      </c>
      <c r="B23" s="5" t="n">
        <v>2157037</v>
      </c>
      <c r="C23" s="5" t="n">
        <v>9</v>
      </c>
      <c r="D23" s="5" t="n">
        <v>1886765</v>
      </c>
      <c r="E23" s="5" t="n">
        <v>270263</v>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Issuance of common stock upon exercise of stock options, and for restricted stock</t>
        </is>
      </c>
      <c r="B25" s="4" t="inlineStr">
        <is>
          <t xml:space="preserve"> </t>
        </is>
      </c>
      <c r="C25" s="5" t="n">
        <v>0</v>
      </c>
      <c r="D25" s="5" t="n">
        <v>837</v>
      </c>
      <c r="E25" s="4" t="inlineStr">
        <is>
          <t xml:space="preserve"> </t>
        </is>
      </c>
    </row>
    <row r="26">
      <c r="A26" s="4" t="inlineStr">
        <is>
          <t>Stock-based compensation</t>
        </is>
      </c>
      <c r="B26" s="4" t="inlineStr">
        <is>
          <t xml:space="preserve"> </t>
        </is>
      </c>
      <c r="C26" s="4" t="inlineStr">
        <is>
          <t xml:space="preserve"> </t>
        </is>
      </c>
      <c r="D26" s="5" t="n">
        <v>21123</v>
      </c>
      <c r="E26" s="4" t="inlineStr">
        <is>
          <t xml:space="preserve"> </t>
        </is>
      </c>
    </row>
    <row r="27">
      <c r="A27" s="4" t="inlineStr">
        <is>
          <t>Repurchases of common stock</t>
        </is>
      </c>
      <c r="B27" s="5" t="n">
        <v>-60013</v>
      </c>
      <c r="C27" s="4" t="inlineStr">
        <is>
          <t xml:space="preserve"> </t>
        </is>
      </c>
      <c r="D27" s="5" t="n">
        <v>-15637</v>
      </c>
      <c r="E27" s="5" t="n">
        <v>-44376</v>
      </c>
    </row>
    <row r="28">
      <c r="A28" s="4" t="inlineStr">
        <is>
          <t>Net income</t>
        </is>
      </c>
      <c r="B28" s="5" t="n">
        <v>5703</v>
      </c>
      <c r="C28" s="4" t="inlineStr">
        <is>
          <t xml:space="preserve"> </t>
        </is>
      </c>
      <c r="D28" s="4" t="inlineStr">
        <is>
          <t xml:space="preserve"> </t>
        </is>
      </c>
      <c r="E28" s="5" t="n">
        <v>5703</v>
      </c>
    </row>
    <row r="29">
      <c r="A29" s="4" t="inlineStr">
        <is>
          <t>Ending balance at Oct. 31, 2024</t>
        </is>
      </c>
      <c r="B29" s="6" t="n">
        <v>2124687</v>
      </c>
      <c r="C29" s="6" t="n">
        <v>9</v>
      </c>
      <c r="D29" s="6" t="n">
        <v>1893088</v>
      </c>
      <c r="E29" s="6" t="n">
        <v>2315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Union Mesa - WageWorks, Inc - USD ($) $ in Millions</t>
        </is>
      </c>
      <c r="C1" s="2" t="inlineStr">
        <is>
          <t>3 Months Ended</t>
        </is>
      </c>
    </row>
    <row r="2">
      <c r="B2" s="2" t="inlineStr">
        <is>
          <t>Nov. 27, 2024</t>
        </is>
      </c>
      <c r="C2" s="2" t="inlineStr">
        <is>
          <t>Oct. 31, 2024</t>
        </is>
      </c>
    </row>
    <row r="3">
      <c r="A3" s="3" t="inlineStr">
        <is>
          <t>Subsequent Event [Line Items]</t>
        </is>
      </c>
      <c r="B3" s="4" t="inlineStr">
        <is>
          <t xml:space="preserve"> </t>
        </is>
      </c>
      <c r="C3" s="4" t="inlineStr">
        <is>
          <t xml:space="preserve"> </t>
        </is>
      </c>
    </row>
    <row r="4">
      <c r="A4" s="4" t="inlineStr">
        <is>
          <t>Litigation settlement, amount awarded to other party</t>
        </is>
      </c>
      <c r="B4" s="4" t="inlineStr">
        <is>
          <t xml:space="preserve"> </t>
        </is>
      </c>
      <c r="C4" s="6" t="n">
        <v>3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itigation settlement, amount awarded to other party</t>
        </is>
      </c>
      <c r="B7" s="6" t="n">
        <v>30</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t>
        </is>
      </c>
      <c r="B4" s="6" t="n">
        <v>70338</v>
      </c>
      <c r="C4" s="6" t="n">
        <v>293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3269</v>
      </c>
      <c r="C6" s="5" t="n">
        <v>115167</v>
      </c>
    </row>
    <row r="7">
      <c r="A7" s="4" t="inlineStr">
        <is>
          <t>Stock-based compensation</t>
        </is>
      </c>
      <c r="B7" s="5" t="n">
        <v>74717</v>
      </c>
      <c r="C7" s="5" t="n">
        <v>59939</v>
      </c>
    </row>
    <row r="8">
      <c r="A8" s="4" t="inlineStr">
        <is>
          <t>Amortization of debt discount and issuance costs</t>
        </is>
      </c>
      <c r="B8" s="5" t="n">
        <v>1805</v>
      </c>
      <c r="C8" s="5" t="n">
        <v>2150</v>
      </c>
    </row>
    <row r="9">
      <c r="A9" s="4" t="inlineStr">
        <is>
          <t>Loss on extinguishment of debt</t>
        </is>
      </c>
      <c r="B9" s="5" t="n">
        <v>1576</v>
      </c>
      <c r="C9" s="5" t="n">
        <v>1157</v>
      </c>
    </row>
    <row r="10">
      <c r="A10" s="4" t="inlineStr">
        <is>
          <t>Deferred taxes</t>
        </is>
      </c>
      <c r="B10" s="5" t="n">
        <v>-10065</v>
      </c>
      <c r="C10" s="5" t="n">
        <v>-15928</v>
      </c>
    </row>
    <row r="11">
      <c r="A11" s="3" t="inlineStr">
        <is>
          <t>Changes in operating assets and liabilities:</t>
        </is>
      </c>
      <c r="B11" s="4" t="inlineStr">
        <is>
          <t xml:space="preserve"> </t>
        </is>
      </c>
      <c r="C11" s="4" t="inlineStr">
        <is>
          <t xml:space="preserve"> </t>
        </is>
      </c>
    </row>
    <row r="12">
      <c r="A12" s="4" t="inlineStr">
        <is>
          <t>Accounts receivable, net</t>
        </is>
      </c>
      <c r="B12" s="5" t="n">
        <v>-1819</v>
      </c>
      <c r="C12" s="5" t="n">
        <v>654</v>
      </c>
    </row>
    <row r="13">
      <c r="A13" s="4" t="inlineStr">
        <is>
          <t>Other assets</t>
        </is>
      </c>
      <c r="B13" s="5" t="n">
        <v>-11672</v>
      </c>
      <c r="C13" s="5" t="n">
        <v>-12820</v>
      </c>
    </row>
    <row r="14">
      <c r="A14" s="4" t="inlineStr">
        <is>
          <t>Operating lease right-of-use assets</t>
        </is>
      </c>
      <c r="B14" s="5" t="n">
        <v>5004</v>
      </c>
      <c r="C14" s="5" t="n">
        <v>8241</v>
      </c>
    </row>
    <row r="15">
      <c r="A15" s="4" t="inlineStr">
        <is>
          <t>Accrued compensation</t>
        </is>
      </c>
      <c r="B15" s="5" t="n">
        <v>-3161</v>
      </c>
      <c r="C15" s="5" t="n">
        <v>-14829</v>
      </c>
    </row>
    <row r="16">
      <c r="A16" s="4" t="inlineStr">
        <is>
          <t>Accounts payable, accrued liabilities, and other current liabilities</t>
        </is>
      </c>
      <c r="B16" s="5" t="n">
        <v>24757</v>
      </c>
      <c r="C16" s="5" t="n">
        <v>-2363</v>
      </c>
    </row>
    <row r="17">
      <c r="A17" s="4" t="inlineStr">
        <is>
          <t>Operating lease liabilities, non-current</t>
        </is>
      </c>
      <c r="B17" s="5" t="n">
        <v>-5796</v>
      </c>
      <c r="C17" s="5" t="n">
        <v>-9966</v>
      </c>
    </row>
    <row r="18">
      <c r="A18" s="4" t="inlineStr">
        <is>
          <t>Other long-term liabilities</t>
        </is>
      </c>
      <c r="B18" s="5" t="n">
        <v>-4845</v>
      </c>
      <c r="C18" s="5" t="n">
        <v>5003</v>
      </c>
    </row>
    <row r="19">
      <c r="A19" s="4" t="inlineStr">
        <is>
          <t>Net cash provided by operating activities</t>
        </is>
      </c>
      <c r="B19" s="5" t="n">
        <v>264108</v>
      </c>
      <c r="C19" s="5" t="n">
        <v>165753</v>
      </c>
    </row>
    <row r="20">
      <c r="A20" s="3" t="inlineStr">
        <is>
          <t>Cash flows from investing activities:</t>
        </is>
      </c>
      <c r="B20" s="4" t="inlineStr">
        <is>
          <t xml:space="preserve"> </t>
        </is>
      </c>
      <c r="C20" s="4" t="inlineStr">
        <is>
          <t xml:space="preserve"> </t>
        </is>
      </c>
    </row>
    <row r="21">
      <c r="A21" s="4" t="inlineStr">
        <is>
          <t>Purchases of software and capitalized software development costs</t>
        </is>
      </c>
      <c r="B21" s="5" t="n">
        <v>-37900</v>
      </c>
      <c r="C21" s="5" t="n">
        <v>-30413</v>
      </c>
    </row>
    <row r="22">
      <c r="A22" s="4" t="inlineStr">
        <is>
          <t>Purchases of property and equipment</t>
        </is>
      </c>
      <c r="B22" s="5" t="n">
        <v>-1756</v>
      </c>
      <c r="C22" s="5" t="n">
        <v>-1134</v>
      </c>
    </row>
    <row r="23">
      <c r="A23" s="4" t="inlineStr">
        <is>
          <t>Acquisitions of HSA portfolios</t>
        </is>
      </c>
      <c r="B23" s="5" t="n">
        <v>-452241</v>
      </c>
      <c r="C23" s="5" t="n">
        <v>-3257</v>
      </c>
    </row>
    <row r="24">
      <c r="A24" s="4" t="inlineStr">
        <is>
          <t>Net cash used in investing activities</t>
        </is>
      </c>
      <c r="B24" s="5" t="n">
        <v>-491897</v>
      </c>
      <c r="C24" s="5" t="n">
        <v>-34804</v>
      </c>
    </row>
    <row r="25">
      <c r="A25" s="3" t="inlineStr">
        <is>
          <t>Cash flows from financing activities:</t>
        </is>
      </c>
      <c r="B25" s="4" t="inlineStr">
        <is>
          <t xml:space="preserve"> </t>
        </is>
      </c>
      <c r="C25" s="4" t="inlineStr">
        <is>
          <t xml:space="preserve"> </t>
        </is>
      </c>
    </row>
    <row r="26">
      <c r="A26" s="4" t="inlineStr">
        <is>
          <t>Proceeds from long-term debt</t>
        </is>
      </c>
      <c r="B26" s="5" t="n">
        <v>736875</v>
      </c>
      <c r="C26" s="5" t="n">
        <v>0</v>
      </c>
    </row>
    <row r="27">
      <c r="A27" s="4" t="inlineStr">
        <is>
          <t>Principal payments on long-term debt</t>
        </is>
      </c>
      <c r="B27" s="5" t="n">
        <v>-536875</v>
      </c>
      <c r="C27" s="5" t="n">
        <v>-54375</v>
      </c>
    </row>
    <row r="28">
      <c r="A28" s="4" t="inlineStr">
        <is>
          <t>Payment of debt issuance costs</t>
        </is>
      </c>
      <c r="B28" s="5" t="n">
        <v>-3748</v>
      </c>
      <c r="C28" s="5" t="n">
        <v>0</v>
      </c>
    </row>
    <row r="29">
      <c r="A29" s="4" t="inlineStr">
        <is>
          <t>Repurchases of common stock</t>
        </is>
      </c>
      <c r="B29" s="5" t="n">
        <v>-58513</v>
      </c>
      <c r="C29" s="5" t="n">
        <v>0</v>
      </c>
    </row>
    <row r="30">
      <c r="A30" s="4" t="inlineStr">
        <is>
          <t>Settlement of client-held funds obligation, net</t>
        </is>
      </c>
      <c r="B30" s="5" t="n">
        <v>3188</v>
      </c>
      <c r="C30" s="5" t="n">
        <v>-183</v>
      </c>
    </row>
    <row r="31">
      <c r="A31" s="4" t="inlineStr">
        <is>
          <t>Proceeds from exercise of common stock options</t>
        </is>
      </c>
      <c r="B31" s="5" t="n">
        <v>5046</v>
      </c>
      <c r="C31" s="5" t="n">
        <v>3404</v>
      </c>
    </row>
    <row r="32">
      <c r="A32" s="4" t="inlineStr">
        <is>
          <t>Net cash provided by (used in) financing activities</t>
        </is>
      </c>
      <c r="B32" s="5" t="n">
        <v>145973</v>
      </c>
      <c r="C32" s="5" t="n">
        <v>-51154</v>
      </c>
    </row>
    <row r="33">
      <c r="A33" s="4" t="inlineStr">
        <is>
          <t>Increase (decrease) in cash and cash equivalents</t>
        </is>
      </c>
      <c r="B33" s="5" t="n">
        <v>-81816</v>
      </c>
      <c r="C33" s="5" t="n">
        <v>79795</v>
      </c>
    </row>
    <row r="34">
      <c r="A34" s="4" t="inlineStr">
        <is>
          <t>Beginning cash and cash equivalents</t>
        </is>
      </c>
      <c r="B34" s="5" t="n">
        <v>403979</v>
      </c>
      <c r="C34" s="5" t="n">
        <v>254266</v>
      </c>
    </row>
    <row r="35">
      <c r="A35" s="4" t="inlineStr">
        <is>
          <t>Ending cash and cash equivalents</t>
        </is>
      </c>
      <c r="B35" s="5" t="n">
        <v>322163</v>
      </c>
      <c r="C35" s="5" t="n">
        <v>334061</v>
      </c>
    </row>
    <row r="36">
      <c r="A36" s="3" t="inlineStr">
        <is>
          <t>Supplemental cash flow data:</t>
        </is>
      </c>
      <c r="B36" s="4" t="inlineStr">
        <is>
          <t xml:space="preserve"> </t>
        </is>
      </c>
      <c r="C36" s="4" t="inlineStr">
        <is>
          <t xml:space="preserve"> </t>
        </is>
      </c>
    </row>
    <row r="37">
      <c r="A37" s="4" t="inlineStr">
        <is>
          <t>Interest expense paid in cash</t>
        </is>
      </c>
      <c r="B37" s="5" t="n">
        <v>50203</v>
      </c>
      <c r="C37" s="5" t="n">
        <v>44194</v>
      </c>
    </row>
    <row r="38">
      <c r="A38" s="4" t="inlineStr">
        <is>
          <t>Income tax payments, net</t>
        </is>
      </c>
      <c r="B38" s="5" t="n">
        <v>23817</v>
      </c>
      <c r="C38" s="5" t="n">
        <v>24777</v>
      </c>
    </row>
    <row r="39">
      <c r="A39" s="3" t="inlineStr">
        <is>
          <t>Supplemental disclosures of non-cash investing and financing activities:</t>
        </is>
      </c>
      <c r="B39" s="4" t="inlineStr">
        <is>
          <t xml:space="preserve"> </t>
        </is>
      </c>
      <c r="C39" s="4" t="inlineStr">
        <is>
          <t xml:space="preserve"> </t>
        </is>
      </c>
    </row>
    <row r="40">
      <c r="A40" s="4" t="inlineStr">
        <is>
          <t>Purchases of software and capitalized software development costs included in accounts payable, accrued liabilities, or accrued compensation</t>
        </is>
      </c>
      <c r="B40" s="5" t="n">
        <v>4754</v>
      </c>
      <c r="C40" s="5" t="n">
        <v>2882</v>
      </c>
    </row>
    <row r="41">
      <c r="A41" s="4" t="inlineStr">
        <is>
          <t>Purchases of property and equipment included in accounts payable or accrued liabilities</t>
        </is>
      </c>
      <c r="B41" s="5" t="n">
        <v>106</v>
      </c>
      <c r="C41" s="5" t="n">
        <v>98</v>
      </c>
    </row>
    <row r="42">
      <c r="A42" s="4" t="inlineStr">
        <is>
          <t>Repurchases of common stock included in accrued liabilities</t>
        </is>
      </c>
      <c r="B42" s="5" t="n">
        <v>1500</v>
      </c>
      <c r="C42" s="5" t="n">
        <v>0</v>
      </c>
    </row>
    <row r="43">
      <c r="A43" s="4" t="inlineStr">
        <is>
          <t>Non-cash purchase consideration related to acquisitions of HSA portfolios</t>
        </is>
      </c>
      <c r="B43" s="5" t="n">
        <v>20325</v>
      </c>
      <c r="C43" s="5" t="n">
        <v>0</v>
      </c>
    </row>
    <row r="44">
      <c r="A44" s="4" t="inlineStr">
        <is>
          <t>Exercise of common stock options receivable</t>
        </is>
      </c>
      <c r="B44" s="6" t="n">
        <v>7</v>
      </c>
      <c r="C44" s="6"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Summary of business and significant accounting policies</t>
        </is>
      </c>
      <c r="B4" s="4" t="inlineStr">
        <is>
          <t>Summary of business and significant accounting policies Business HealthEquity, Inc. ("HealthEquity" or the "Company") was incorporated in the state of Delaware on September 18, 2002. HealthEquity is a leader in administering health savings accounts (“HSAs”) and complementary consumer-directed benefits (“CDBs”), which empower consumers to access tax-advantaged healthcare savings while also providing corporate tax advantages for employers. Reclassifications Certain reclassifications have been made to prior year amounts to conform to the current year presentation. The reclassifications relate primarily to recordkeeping and advisory fees associated with HSA investments, which were reclassified from custodial revenue to service revenue to better align the Company's financial statement presentation with the underlying drivers of the Company's revenue streams. The Company also reclassified certain immaterial personnel-related costs from custodial costs to service costs or general and administrative costs. The reclassifications had no impact on the Company's total revenue, income from operations, net income, cash flows, or stockholders' equity. The following table presents the impact of the reclassifications: Three months ended October 31, 2023 Nine months ended October 31, 2023 (in thousands) Prior presentation Reclassifications Current presentation Prior presentation Reclassifications Current presentation Service revenue $ 107,512 $ 6,570 $ 114,082 $ 318,343 $ 18,772 $ 337,115 Custodial revenue 106,575 (6,570) 100,005 299,933 (18,772) 281,161 Interchange revenue 35,132 — 35,132 118,924 — 118,924 Total revenue 249,219 — 249,219 737,200 — 737,200 Total cost of revenue 90,811 (774) 90,037 280,036 (2,153) 277,883 Gross profit 158,408 774 159,182 457,164 2,153 459,317 Total operating expenses 127,517 774 128,291 378,352 2,153 380,505 Total other expense (9,804) — (9,804) (33,489) — (33,489) Income tax provision 6,414 — 6,414 15,975 — 15,975 Net income $ 14,673 $ — $ 14,673 $ 29,348 $ — $ 29,348 Principles of consolidation The Company consolidates entities in which the Company has a controlling financial interest, which includes all of its wholly owned direct and indirect subsidiaries. All significant intercompany accounts and transactions have been eliminated in consolidation. Basis of presentation The accompanying condensed consolidated financial statements as of October 31, 2024 and for the three and nine months ended October 31, 2024 and 2023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4. The fiscal year-end condensed consolidated balance sheet data was derived from audited financial statements but does not include all disclosures required by GAAP. Significant accounting policies There have been no material changes in the Company’s significant accounting policies as compared to the significant accounting policies described in the Company’s Annual Report on Form 10-K for the fiscal year ended January 31, 2024. Recently adopted accounting pronouncements None. Recently issued accounting pronouncements not yet adopted In November 2023, the Financial Accounting Standards Board ("FASB") issued Accounting Standards Update ("ASU") 2023-07, Segment Reporting (Topic 280): Improvements to Reportable Segment Disclosures . The ASU expands public entities’ segment disclosures by requiring disclosure of significant segment expenses that are regularly provided to the chief operating decision maker ("CODM") and included within each reported measure of segment profit or loss, an amount and description of other segment items, interim disclosure of a reportable segment’s profit or loss and assets, the title and position of the CODM, and an explanation of how the CODM uses the reported measure(s) of segment profit or loss in assessing segment performance and deciding how to allocate resources. The ASU requires public companies with a single reportable segment to provide the segment disclosures required by Topic 280 and will be effective for fiscal years beginning after December 15, 2023, and interim periods within fiscal years beginning after December 15, 2024. We are currently evaluating the ASU to determine its impact on our disclosures. In December 2023, the FASB issued ASU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annual periods beginning after December 15, 2024. Early adoption is permitted. Upon adoption, the guidance can be applied prospectively or retrospectively. We are currently evaluating the ASU to determine its impact on our income tax disclosures. In November 2024, the FASB issued ASU 2024-03, Income Statement-Reporting Comprehensive Income-Expense Disaggregation Disclosures (Subtopic 220-40), Disaggregation of Income Statement Expenses . The ASU requires a public business entity to disclose additional information about specific expense categories in the notes to the financial statements for interim and annual reporting periods. The ASU is effective for annual reporting periods beginning after December 15, 2026, and for interim reporting periods beginning after December 15, 2027, with early adoption permitted. We are currently evaluating the ASU to determine its impact on ou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31, 2024</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Three months ended October 31, Nine months ended October 31, (in thousands, except per share data) 2024 2023 2024 2023 Numerator (basic and diluted): Net income $ 5,703 $ 14,673 $ 70,338 $ 29,348 Denominator (basic): Weighted-average common shares outstanding 87,193 85,697 86,935 85,424 Denominator (diluted): Weighted-average common shares outstanding 87,193 85,697 86,935 85,424 Weighted-average dilutive effect of stock options and restricted stock units 1,441 1,425 1,764 1,283 Diluted weighted-average common shares outstanding 88,634 87,122 88,699 86,707 Net income per share: Basic $ 0.07 $ 0.17 $ 0.81 $ 0.34 Diluted $ 0.06 $ 0.17 $ 0.79 $ 0.34 For the three months ended October 31, 2024 and 2023, 0.1 million and 0.6 million shares, respectively, attributable to outstanding stock options and restricted stock units were excluded from the calculation of diluted net income per share as their inclusion would have been anti-dilutive. For the nine months ended October 31, 2024 and 2023, 0.1 million and 1.0 million shares, respectively, attributable to outstanding stock options and restricted stock units were excluded from the calculation of diluted net income per share as their inclusion would have been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Supplemental financial statement information Selected condensed consolidated balance sheet and condensed consolidated statement of operations and comprehensive income components consisted of the following: Prepaid expenses As of October 31, 2024 and January 31, 2024, the Company had prepaid expenses of $42.1 million and $31.2 million, respectively, which are included within other current assets on the Company's condensed consolidated balance sheets. Property and equipment Property and equipment consisted of the following: (in thousands) October 31, 2024 January 31, 2024 Leasehold improvements $ 13,879 $ 14,455 Furniture and fixtures 6,707 7,087 Computer equipment 22,921 25,489 Property and equipment, gross 43,507 47,031 Accumulated depreciation (39,617) (41,018) Property and equipment, net $ 3,890 $ 6,013 Depreciation expense was $1.0 million and $3.7 million for the three and nine months ended October 31, 2024, respectively, and $1.8 million and $6.4 million for the three and nine months ended October 31, 2023, respectively. Contract balances The Company does not recognize revenue until its right to consideration is unconditional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As of October 31, 2024 and January 31, 2024, the balance of deferred revenue was $19.2 million and $6.2 million, respectively. The balance as of October 31, 2024 relates primarily to a contract with a depository partner, which the Company assumed in conjunction with the BenefitWallet HSA portfolio acquisition, as described in Note 5—Commitments and contingencies. The remainder of the balances as of October 31, 2024 and January 31, 2024 relates to cash received in advance for interchange and custodial revenue arrangements, other up-front fees and other commuter deferred revenue. The Company expects to recognize approximately 61% of its balance of deferred revenue as revenue over the next 12 months and the remainder thereafter. Amounts expected to be recognized as revenue within a period of 12 months or less are classified as accrued liabilities on the Company's condensed consolidated balance sheets, with the remainder included within other long-term liabilities. Revenue recognized during the three and nine months ended October 31, 2024 that was included in the balance of deferred revenue as of January 31, 2024 was $1.1 million and $3.9 million, respectively. The Company expects to satisfy its remaining obligations for these arrangements. Leases The components of operating lease costs were as follows: Three months ended October 31, Nine months ended October 31, (in thousands) 2024 2023 2024 2023 Operating lease expense $ 2,250 $ 2,323 $ 6,875 $ 7,289 Sublease income (987) (813) (2,944) (1,795) Net operating lease expense $ 1,263 $ 1,510 $ 3,931 $ 5,494 Other income, net Other income, net, consisted of the following: Three months ended October 31, Nine months ended October 31, (in thousands) 2024 2023 2024 2023 Interest income $ 3,897 $ 3,713 $ 10,881 $ 7,795 Other income, net 851 28 385 530 Total other income, net $ 4,748 $ 3,741 $ 11,266 $ 8,325 Interest expense Based on the application of Accounting Standards Codification ("ASC") 470-50, Debt - Modifications and Extinguishments , the Company recorded $1.6 million and $1.2 million of loss on extinguishment of debt during the nine months ended October 31, 2024 and 2023, respectively, which is included within interest expense in the condensed consolidated statements of operations and comprehensive income. Supplemental cash flow information Supplemental cash flow information related to the Company's operating leases was as follows: Nine months ended October 31, (in thousands) 2024 2023 Cash paid for amounts included in the measurement of lease liabilities: Operating cash flows from operating leases $ 7,354 $ 8,174 Right-of-use assets obtained in exchange for lease obligations $ 1,469 $ 2,1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1:03:44Z</dcterms:created>
  <dcterms:modified xmlns:dcterms="http://purl.org/dc/terms/" xmlns:xsi="http://www.w3.org/2001/XMLSchema-instance" xsi:type="dcterms:W3CDTF">2024-12-09T21:03:44Z</dcterms:modified>
</cp:coreProperties>
</file>